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and Other Curr" sheetId="10" state="visible" r:id="rId10"/>
    <sheet xmlns:r="http://schemas.openxmlformats.org/officeDocument/2006/relationships" name="Long-Term Debt" sheetId="11" state="visible" r:id="rId11"/>
    <sheet xmlns:r="http://schemas.openxmlformats.org/officeDocument/2006/relationships" name="Stockholder Promissory Notes" sheetId="12" state="visible" r:id="rId12"/>
    <sheet xmlns:r="http://schemas.openxmlformats.org/officeDocument/2006/relationships" name="Equity and Debt Financing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401(k) Pla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Long-Term Debt (Tables)" sheetId="24" state="visible" r:id="rId24"/>
    <sheet xmlns:r="http://schemas.openxmlformats.org/officeDocument/2006/relationships" name="Commitments and Contingencies (" sheetId="25" state="visible" r:id="rId25"/>
    <sheet xmlns:r="http://schemas.openxmlformats.org/officeDocument/2006/relationships" name="Stockholders_ Equity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roperty and Equipment, Net (De" sheetId="31" state="visible" r:id="rId31"/>
    <sheet xmlns:r="http://schemas.openxmlformats.org/officeDocument/2006/relationships" name="Property and Equipment, Net (_2" sheetId="32" state="visible" r:id="rId32"/>
    <sheet xmlns:r="http://schemas.openxmlformats.org/officeDocument/2006/relationships" name="Accrued Expenses and Other Cu_3" sheetId="33" state="visible" r:id="rId33"/>
    <sheet xmlns:r="http://schemas.openxmlformats.org/officeDocument/2006/relationships" name="Long-Term Debt (Details)" sheetId="34" state="visible" r:id="rId34"/>
    <sheet xmlns:r="http://schemas.openxmlformats.org/officeDocument/2006/relationships" name="Long-Term Debt (Details 1)" sheetId="35" state="visible" r:id="rId35"/>
    <sheet xmlns:r="http://schemas.openxmlformats.org/officeDocument/2006/relationships" name="Stockholder Promissory Notes (D" sheetId="36" state="visible" r:id="rId36"/>
    <sheet xmlns:r="http://schemas.openxmlformats.org/officeDocument/2006/relationships" name="Equity and Debt Financings (Det"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Stockholders' Equity (Details)" sheetId="41" state="visible" r:id="rId41"/>
    <sheet xmlns:r="http://schemas.openxmlformats.org/officeDocument/2006/relationships" name="Stockholders Equity (Details 1)" sheetId="42" state="visible" r:id="rId42"/>
    <sheet xmlns:r="http://schemas.openxmlformats.org/officeDocument/2006/relationships" name="Stockholders Equity (Details 2)" sheetId="43" state="visible" r:id="rId43"/>
    <sheet xmlns:r="http://schemas.openxmlformats.org/officeDocument/2006/relationships" name="Stockholders Equity (Details 3)" sheetId="44" state="visible" r:id="rId44"/>
    <sheet xmlns:r="http://schemas.openxmlformats.org/officeDocument/2006/relationships" name="Stockholders Equity (Details 4)" sheetId="45" state="visible" r:id="rId45"/>
    <sheet xmlns:r="http://schemas.openxmlformats.org/officeDocument/2006/relationships" name="Stockholders Equity (Details 5)" sheetId="46" state="visible" r:id="rId46"/>
    <sheet xmlns:r="http://schemas.openxmlformats.org/officeDocument/2006/relationships" name="Stockholders_ Equity (Details N" sheetId="47" state="visible" r:id="rId47"/>
    <sheet xmlns:r="http://schemas.openxmlformats.org/officeDocument/2006/relationships" name="Income Taxes (Details Narrative"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347</t>
        </is>
      </c>
      <c r="C12" s="4" t="inlineStr">
        <is>
          <t xml:space="preserve"> </t>
        </is>
      </c>
    </row>
    <row r="13">
      <c r="A13" s="4" t="inlineStr">
        <is>
          <t>Entity Registrant Name</t>
        </is>
      </c>
      <c r="B13" s="4" t="inlineStr">
        <is>
          <t>EXPION360 INC.</t>
        </is>
      </c>
      <c r="C13" s="4" t="inlineStr">
        <is>
          <t xml:space="preserve"> </t>
        </is>
      </c>
    </row>
    <row r="14">
      <c r="A14" s="4" t="inlineStr">
        <is>
          <t>Entity Central Index Key</t>
        </is>
      </c>
      <c r="B14" s="4" t="inlineStr">
        <is>
          <t>0001894954</t>
        </is>
      </c>
      <c r="C14" s="4" t="inlineStr">
        <is>
          <t xml:space="preserve"> </t>
        </is>
      </c>
    </row>
    <row r="15">
      <c r="A15" s="4" t="inlineStr">
        <is>
          <t>Entity Tax Identification Number</t>
        </is>
      </c>
      <c r="B15" s="4" t="inlineStr">
        <is>
          <t>81-270104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25 SW Deerhound Ave</t>
        </is>
      </c>
      <c r="C17" s="4" t="inlineStr">
        <is>
          <t xml:space="preserve"> </t>
        </is>
      </c>
    </row>
    <row r="18">
      <c r="A18" s="4" t="inlineStr">
        <is>
          <t>Entity Address, City or Town</t>
        </is>
      </c>
      <c r="B18" s="4" t="inlineStr">
        <is>
          <t>Redmond</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756</t>
        </is>
      </c>
      <c r="C20" s="4" t="inlineStr">
        <is>
          <t xml:space="preserve"> </t>
        </is>
      </c>
    </row>
    <row r="21">
      <c r="A21" s="4" t="inlineStr">
        <is>
          <t>City Area Code</t>
        </is>
      </c>
      <c r="B21" s="4" t="inlineStr">
        <is>
          <t>541</t>
        </is>
      </c>
      <c r="C21" s="4" t="inlineStr">
        <is>
          <t xml:space="preserve"> </t>
        </is>
      </c>
    </row>
    <row r="22">
      <c r="A22" s="4" t="inlineStr">
        <is>
          <t>Local Phone Number</t>
        </is>
      </c>
      <c r="B22" s="4" t="inlineStr">
        <is>
          <t>797-6714</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XPO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0960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4
– Accrued Expenses and Other Current Liabilities Accrued
expenses and other current liabilities consist of the following:
Schedule of accrued expenses and other current liabilities
As of
September 30, 2024 December 31, 2023
Accrued salaries and payroll liabilities $ 141,727 $ 225,685
Rebate liability 40,035 31,411
Commissions 22,968 12,608
Deferred income and deposit (sublease) 4,549 4,445
Franchise tax 4,138 5,262
Accrued Interest 1,082 2,839
Other — 10,265
Accrued expenses and other current liabilities $ 214,499 $ 292,5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5
– Long-Term Debt Long-term
debt consisted of the following as of September 30, 2024 and December 31, 2023:
Schedule of long term debt payment
As of
September 30, 2024 December 31, 2023
Note payable – bank. Payable in monthly installments of $332, including interest at 5.8% per annum, due August 2025 and secured by equipment. $ 3,549 $ 6,317
Note payable – credit union. Payable in monthly installments of $508, including interest at 5.45% per annum, due July 2026, secured by a vehicle and personally guaranteed by a co-founder. This note was paid in full in March 2024. — 14,196
Note payable – SBA. Economic Injury Disaster Loan payable in monthly installments of $731, including interest at 3.75% per annum, due May 2050. 144,457 146,926
Note payable – finance company. Payable in monthly installments of $2,204, including interest at 11.21% per annum, due August 2026, secured by a vehicle and personally guaranteed by a co-founder. The note was paid in full January 2023. — —
Notes payable – The Company acquired six notes payable to GM Financial for vehicles. In April 2022, the Company secured a commercial line up to $300,000 to be used to finance vehicle purchases. The agreement expired in April 2023 but was renewed for a commercial line up to $350,000 and prevailing GM Financial existing term notes will remain. That agreement was due to expire in April 2024, but was renewed for the same limit and terms and will expire in April 2025. One note was paid off in May 2023 and two more were paid off in February 2024 when the corresponding vehicles were sold. As of September 30, 2024, the notes are currently payable in aggregate monthly installments of $2,560.15, including interest at rates ranging from 6.14% to 7.29% per annum, mature at various dates from October 2027 to May of 2028, and are secured by the related vehicles. 91,924 181,842
Total $ 239,930 $ 349,281
Less current portion (32,178 ) (50,839 )
Long-term debt, net of unamortized debt discount and current portion $ 207,752 $ 298,442
Future
maturities of long-term debt are as follows:
Schedule of maturities of long-term debt
Twelve months ending September 30,
2025 $ 32,178
2026 30,553
2027 32,610
2028 14,588
2029 3,965
Thereafter 126,036
Total $ 239,9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 Promissory Notes</t>
        </is>
      </c>
      <c r="B1" s="2" t="inlineStr">
        <is>
          <t>9 Months Ended</t>
        </is>
      </c>
    </row>
    <row r="2">
      <c r="B2" s="2" t="inlineStr">
        <is>
          <t>Sep. 30, 2024</t>
        </is>
      </c>
    </row>
    <row r="3">
      <c r="A3" s="3" t="inlineStr">
        <is>
          <t>Stockholder Promissory Notes</t>
        </is>
      </c>
      <c r="B3" s="4" t="inlineStr">
        <is>
          <t xml:space="preserve"> </t>
        </is>
      </c>
    </row>
    <row r="4">
      <c r="A4" s="4" t="inlineStr">
        <is>
          <t>Stockholder Promissory Notes</t>
        </is>
      </c>
      <c r="B4" s="4" t="inlineStr">
        <is>
          <t xml:space="preserve">6
– Stockholder Promissory Notes As
of September 30, 2024 and December 31, 2023, the Company had an outstanding principal balance of $0 and $762,500, respectively, due to
stockholders under unsecured promissory note agreements (“Notes”). The Notes required monthly interest-only payments at 10%
per annum. The Notes would have matured in September 2024 and December 2024 as follows: September 2024 - $500,000 (this Note would have
matured in August 2023, but in June 2023, an agreement was signed extending the maturity date to August 2024, and in June 2024, an agreement
was signed further extending the maturity date to September 2024); and December 2024 - $200,000. A note for $62,500 that matured in January
2024 was paid in January 2024, and Notes for $500,000 that matured in September 2024 and $200,000 that matured in December 2024 were
both paid in August 2024. As of September 30, 2024, there were no Notes outstanding. Interest
paid to the stockholders under the Notes totaled $ 7,364 20,627 42,862 61,8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and Debt Financings</t>
        </is>
      </c>
      <c r="B1" s="2" t="inlineStr">
        <is>
          <t>9 Months Ended</t>
        </is>
      </c>
    </row>
    <row r="2">
      <c r="B2" s="2" t="inlineStr">
        <is>
          <t>Sep. 30, 2024</t>
        </is>
      </c>
    </row>
    <row r="3">
      <c r="A3" s="3" t="inlineStr">
        <is>
          <t>Debt Disclosure [Abstract]</t>
        </is>
      </c>
      <c r="B3" s="4" t="inlineStr">
        <is>
          <t xml:space="preserve"> </t>
        </is>
      </c>
    </row>
    <row r="4">
      <c r="A4" s="4" t="inlineStr">
        <is>
          <t>Equity and Debt Financings</t>
        </is>
      </c>
      <c r="B4" s="4" t="inlineStr">
        <is>
          <t xml:space="preserve">7
– Equity and Debt Financings August
2024 Public Offering On
August 8, 2024, the Company sold in the August 2024 Public Offering, (i) 33,402,000 16,598,000 In
addition, the Company granted the Underwriter a 45-day option to purchase additional shares of common stock and/or Pre-Funded Warrants
and/or Series A Warrants and/or Series B Warrants, representing up to 15% of the number of the respective securities sold in the August
2024 Public Offering, solely to cover over-allotments, if any. The Underwriter partially exercised its over-allotment option with respect
to 15,000,000 7,500,000 The
Common Units were sold at a price of $ 0.20 0.199 The
Pre-Funded Warrants were immediately exercisable at an exercise price of $ 0.001 Each
Series A Warrant is exercisable at any time or times beginning on September 30, 2024, which was the first trading day following the
Company’s notice to the Series A Warrant holders of stockholder approval received at the Company’s annual meeting of
stockholders held on September 27, 2024 (the “2024 Annual Meeting”), and will expire five years from such date. Each
Series A Warrant was initially exercisable at an exercise price of $ 24.00 per
share of common stock (post-Reverse Stock Split). The exercise price of the Series A Warrants was subject to reduction on the
11 th 5.206 (representing
20% of the lower of our common stock’s closing price on The Nasdaq Capital Market on the date that we priced the August 2024
Public Offering (post-Reverse Stock Split) or our common stock’s average closing price on The Nasdaq Capital Market for the
five trading days ending on such date (such lower price, without giving effect to such 20% reduction, the “Nasdaq Minimum
Price”), and the number of shares issuable upon exercise would be proportionately adjusted such that the aggregate exercise
price would remain unchanged. As of September 30, 2024, there would have been 5,301,592 shares
of common stock (post-Reverse Stock Split and assuming the Adjustment had occurred on September 30, 2024) issuable upon exercise of the
Series A Warrants as of that date. Subsequent to September 30, 2024, the exercise price under the Series A Warrants was reduced to
the floor price of $ 5.206 (representing
20% of the Nasdaq Minimum Price, post-Reverse Stock Split), beginning on October 14, 2024, the 11 th 14,900 shares
of common stock have been issued upon exercise of Series A Warrants and 5,286,692 shares
of Common stock remain
issuable upon exercise of Series A Warrants. Each
Series B Warrant was exercisable immediately upon issuance at an exercise price of $0.10 per share (post-Reverse Stock Split). The number
of shares of common stock issuable under the Series B Warrants were subject to adjustment using a reset price based on the weighted average
price of common stock over a rolling five-trading-day period between the issuance date of the Class B Warrants and the close of trading
on the tenth trading day following stockholder approval, subject to certain floor prices. As of September 30, 2024, 342,588
shares of Common stock (post-Reverse Stock Split)
had been issued upon exercise of Series B Warrants and there were 1,032,198
shares of Common stock (post-Reverse Stock Split)
issuable upon exercise of Series B Warrants based on the reset price of $ 5.45
(representing the lowest arithmetic average of
the daily VWAP during the 5 trading day period from September 12, 2024 through September 18, 2024. Effective October 8, 2024, after market
close, a reverse stock split occurred and as of November 12, 2024, 87,384 shares of common stock remain issuable upon exercise of Series
B Warrants using the reset price, which was reduced to the floor price of $5.206 (representing 20% of the Nasdaq Minimum Price (post-Reverse
Stock Split and post-Adjustment). Pursuant
to an underwriting agreement by and between the Company and the Underwriter, the Company paid the Underwriter a total cash
underwriting discount of $ 700,000 100,000 100,000 5,000 905,000 Convertible
Note Financing On
December 27, 2023, the Company entered into a securities purchase agreement with 3i, LP (“3i”), pursuant to which the Company
sold and 3i purchased: (i) a senior unsecured convertible note issued in the aggregate principal amount of $2,750,000, with an 10.0%
original issue discount and an interest rate of 9.0% per annum (the “3i Note”), (ii) up to $247,500 in newly issued shares
of Common stock (the “Interest Shares”), which may be payable, subject to the fulfillment of certain conditions set forth
in the 3i Note, to satisfy interest payments under the 3i Note, and (iii) 635 shares of Common stock issued to 3i as consideration for
its commitment to purchase the 3i Note (collectively, the “Convertible Note Financing”). The gross proceeds to the Company
from the Convertible Note Financing were $2.5 million prior to the payment of legal fees and transaction expenses. The offering of securities
in the Convertible Note Financing was made pursuant to an effective shelf registration statement on Form S-3 (File No. 333-272956), which
the Company filed with the SEC on June 27, 2023 and was declared effective on July 10, 2023. On
August 8, 2024, in connection with the closing of the August 2024 Public Offering, the Company repaid the 3i Note, and the Company’s
obligations under the 3i Note were fully satisfied and discharged. Prior to the closing of the August 2024 Public Offering, the Company
had issued 415 shares of common stock (post-Reverse Stock Split) for the payment of $90,840 in interest. Equity
Line of Credit On
December 27, 2023, the Company entered into a common stock purchase agreement with Tumim Stone Capital, LLC (“Tumim”), pursuant
to which the Company has the right, but not the obligation, to sell to Tumim, and Tumim is obligated to purchase, up to the lesser of
(a) $20,000,000 in aggregate gross purchase price of newly issued Common stock and (b) the Exchange Cap (as defined in the purchase agreement)
(the “Equity Line of Credit”). In connection with the Equity Line of Credit, the Company filed a Registration Statement on
Form S-1 (File No. 333-276663) with the SEC on January 23, 2024, which was declared effective on February 9, 2024. In
connection with the August 2024 Public Offering, the Company and Tumim mutually agreed to terminate the Equity Line of Credit, effective
immediately upon the closing of the August 2024 Public Offering. Prior to the closing of the August 2024 Public Offering, the Company
had sold 4,336 828,491 434,958 380,042 34,204 20,712 See
Note 9 – “Convertible Note and Equity Line of Credit” in the Company’s consolidated financial statements in Part
IV of the Annual Report for further information on the 3i Note and Tumim Equity Line of Cred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8
– Commitments and Contingencies Operating
Leases The
Company leases its warehouses and office space under long-term lease arrangements. None of its leases include characteristics specified
in ASC 842, Leases, that require classification as financing leases, and accordingly, these leases are accounted for as operating leases.
The Company does not recognize an ROU asset and lease liability for short-term leases, which have terms of 12 months or less. For longer-term
lease arrangements that are recognized on the Company’s Balance Sheet, the ROU asset and lease liability are initially measured
at the commencement date based upon the present values of the lease payments due under the lease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the arrangement. Under ASC 842, the incremental borrowing rate (“IBR”) for
leases must be (1) a rate of interest over a similar term, and (2) for an amount that is equal to the lease payments. The Company uses
both the Federal Reserve Economic Data U.S. corporate debt effective yield and the U.S. Treasury rates adjusted for credit spread as
the primary data points for purposes of determining the IBR. In
the first quarter of 2022, the Company entered into two new long-term, non-cancelable operating lease agreements for office and
warehouse space resulting in the Company recognizing an additional lease liability of $2,348,509, representing the present value of the
lease payments discounted using an effective interest rate of 8.07% and 8.86%, and corresponding ROU assets of $2,348,509. The leases
expire in December 2026 and December 2028, the latter of which contains one three-year option to renew. In
the first quarter of 2021, the Company entered into a long-term, non-cancelable operating lease agreement for office and warehouse space
resulting in the Company recognizing an additional lease liability totaling of $1,268,089, representing the present value of the lease
payments discounted using an effective interest rate of 7.47% and a corresponding ROU asset of $1,268,089. The lease expires in January
2028 and contains one three-year option to renew. The
Company had another lease that expired in January 2023 and was terminated at that time. The relating right of use asset and lease liability
were written off at that time. The company has one further lease that expires in February 2025. The leases generally provide
for annual increases based on a fixed amount and generally require the Company to pay real estate taxes, insurance, and repairs. On
September 19, 2024, the Company signed a Termination of Commercial Lease Agreement regarding the lease previously contracted to end in
December 2028. The cancelation was effective September 30, 2024. The corresponding ROU asset and lease liability were therefore removed
from the Company’s balance sheet effective September 30, 2024. The
following is a summary of total lease costs during the three and nine months ended September 30, 2024 and 2023:
Schedule of lease cost
Three Months Ended September 30, Nine Months Ended September 30,
2024 2023 2024 2023
Operating lease cost $ 91,463 $ 187,315 $ 465,124 $ 562,660
Short-term lease costs 206 — 206 150
Variable lease costs — — — —
Sublease income (10,753 ) (10,440 ) (32,051 ) (39,476 )
Total lease costs $ 80,916 $ 176,875 $ 433,279 $ 523,334 The weighted-average remaining lease term was 3.13
years and 4.54 years as of September 30, 2024 and December 31, 2023, respectively. The weighted average discount rate was 7.66% and 8.47%
as of September 30, 2024 and December 31, 2023, respectively. Operating cash flows from the operating leases totaled $132,264 and $116,591
for the three months ended September 30, 2024 and 2023, respectively, and $387,614 and $336,802 for the nine months ended September 30,
2024 and 2023, respectively. The
total lease liability as of September 30, 2024 and December 31, 2023 was $ 866,993 2,764,089 The
following is a maturity analysis of the annual undiscounted cash flows of the operating lease liabilities as of September 30, 2024, for
years ending September 30:
Schedule of future minimum lease payment
Total
2025 $ 316,523
2026 305,811
2027 269,432
2028 85,834
2029 —
Thereafter —
Total future minimum lease payments $ 977,600
Less imputed interest (110,607 )
Total $ 866,993
Current lease liability $ 260,024
Non-current lease liability 606,969
Total $ 866,993
Subleases As
of September 30, 2024, the Company subleases office and warehouse space under one of its existing operating leases with similar terms
as the Company’s lease agreements. Two additional leases terminated in February 2023. Because the Company is not relieved of its
primary obligations under the original lease, the Company accounts for the subleases as a lessor. Sublease rental income is recorded
based on the contractual rental payments which are not substantially different from recognition on a straight-line basis over the lease
term and totaled $10,753 and $10,440 during the three months ended September 30, 2024 and 2023, respectively, and $32,051 and $39,476
during the nine months ended September 30, 2024 and 2023, respectively. As of September 30, 2024 and December 31, 2023, deferred income
totaled $4,549 and $4,445, respectively, and is included in accrued expenses and other current liabilities on the accompanying Balance
Sheets. The
total future minimum sublease payments are $17,922, all due in the 12 months ending September 30, 2025. Litigation The
Company may be involved from time to time in litigation or claims arising in the ordinary course of its business. While the ultimate
liability, if any, arising from these claims cannot be determined with certainty, the Company believes that the resolution of any such
matters will not likely have a material adverse effect on the Company’s financial statements. Nasdaq
Listing Requirement On
September 6, 2024, the Company received a staff determination from The Nasdaq Listing Qualifications Department of The Nasdaq Stock Market
(“Nasdaq”) to delist the Company’s common stock from The Nasdaq Capital Market indicating that (i) the Company was
not in compliance with Nasdaq Listing Rule 5550(a)(2) because the closing bid price per share for the Company’s common stock had
closed below $1.00 for the previous 30 consecutive business days, and (ii) the Company is subject to the provisions contemplated under
Nasdaq Listing Rule 5810(c)(3)(A)(iii) because, as of September 5, 2024, the Company’s common stock had a closing bid price of
$0.10 or less for at least ten consecutive trading days (the “Staff Determination”). On
September 12, 2024, the Company requested an appeal hearing on the Staff Determination from a Hearings Panel (the “Panel”)
by filing a hearing request with Nasdaq pursuant to the procedures set forth in the Nasdaq Listing Rules, staying the delisting of the
common stock pending the Panel’s decision. Upon
successful completion of the Reverse Stock Split, the Company received a letter from the Nasdaq Office of General Counsel on October
23, 2024, advising the Company that it had regained compliance with the minimum bid price continued listing requirements in Listing Rule
5550(a)(2) and that the Company is therefore in compliance with Nasdaq’s listing requirements. Consequently, the scheduled hearing
before the Panel on October 24, 2024, was cancelled. The Company’s common stock continues to be listed and traded
on The Nasdaq Capital Market. See
Note 13 – “Subsequent Events” in this Quarterly Report for additional information about the Reverse Stock Split and
the Nasdaq Listing Requir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9
– Stockholders’ Equity The
Company is authorized to issue an aggregate of 220,000,000 0.001 200,000,000 20,000,000 Unless otherwise noted, all references to shares and
per share amounts for all periods presented in the accompanying unaudited financial statements and notes thereto have been adjusted retrospectively,
to reflect a 1-for-100 reverse stock split, which was effective at 5:00 p.m. Pacific Time on October 8, 2024. See Note 13 – “Subsequent
Events” in this Quarterly Report for additional information about the Reverse Stock Split (as defined in Note 13 below). As of September 30, 2024, of the 50,000,000 Units
sold in the August 2024 Public Offering at $0.20 per unit (Pre-Reverse Stock Split), 500,000 shares of common stock (post-Reverse Stock
Split) were issued, as all 16,598,000 Pre-Funded Warrants have been exercised. Prior to the Company’s payoff of the 3i Note
in connection with the closing of the August 2024 Public Offering, the Company had issued 415 shares of common stock (post-Reverse Stock
Split) for the payment of $90,840 in interest. As of September 30, 2024, the Company has sold 4,336 shares of common stock (post-Reverse
Stock Split) for an aggregate amount of $828,492, of which $434,958 was used to repay a portion of the balance under the 3i Note, consisting
of $380,042 to the loan principal, $34,204 to interest and $20,712 as a redemption premium. On May 2, 2024, at the closing price of $209.00 per
share(post-Reverse Stock Split), the Company agreed to issue 1,000 shares of common stock (post-Reverse Stock Split) valued at $209,000
as well as $100,000 in cash as part of a settlement agreement for a total value of $309,000. On March 31, 2023, at the closing price of $484.00
per share (post-Reverse Stock Split), the Company issued 520 shares of common stock (post-Reverse Stock Split) as part of a settlement
agreement for a total value of $251,680. On January 16, 2023, at the closing price of $454
per share (post-Reverse Stock Split), the Company issued 79 shares of common stock (post-Reverse Stock Split) for stock-based compensation
that had been accrued in 2023, for a total value of $36,029. As of September 30, 2024 and December 31, 2023, 918,724
and 69,2 30 shares, respectively, of common stock (post-Reverse Stock Split) were issued and outstanding. No shares of preferred
stock have been issued. A
holder of common stock is entitled to one vote for each share of common stock. The holders of common stock have no conversion, redemption
or preemptive rights and shall be entitled to receive dividends when, as, and if declared by the board of directors. Upon dissolution,
liquidation, or winding up of the Company, after payment or provision for payment of debts and other liabilities of the Company, subject
to the rights, if any, of the holders of any class or series stock having a preference over the right to participate with common stock
with respect to the distribution of assets of the Company upon such dissolution, liquidation, or winding up of the Company, the holders
of common stock shall be entitled to receive the remaining assets of the Company available for distribution to its stockholders ratably
in proportion to the number of shares of common stock held. Since
no shares of preferred stock have been issued, no rights and privileges of preferred stockholders have been defined. Warrants/Options During the nine months ending September 30, 2024,
7,535 warrants exercisable for 75 shares of common stock at $332.00 per share (post-Reverse Stock Split) were exercised using the cashless
conversion option which resulted in the issuance of 16 shares of common stock. This leaves 514,290 warrants remaining convertible into
5,149 shares of common stock with an exercise price of $332.00 per share (post-Reverse Stock Split). As part of a settlement agreement
on May 2, 2024, the Company agreed to modify the exercise price of 88,803 warrants convertible into 891 shares from $910.00 to $450.00
(post-Reverse Stock Split). In addition, 1,075,366 Series B Warrants exercisable for 28,710 shares at $0.10 per share were exercised
using the cashless conversion option which resulted in the issuance of 28,366 shares of common stock (post-Reverse Stock Split and based
on a $5.45 reset price). Another 17,762,165 Series B Warrants were exercised on a cash basis which resulted in the issuance of 314,226
shares of common stock (post-Reverse Stock Split and based on a $5.45 reset price). This leaves 38,662,470 Series B warrants remaining
which are exercisable for 1,032,198 shares (post-Reverse Stock Split and post-Adjustment). None of the 115,000,000 Series A Warrants
exercisable for 5,301,592 shares (post-Reverse Stock Split and assuming the Adjustment had occurred on September 30, 2024) had been exercised
as of September 30, 2024. During the nine months ended September 30, 202 3,
15,000 warrants exercisable for 150 shares at $332.00 per share (post-Reverse Stock Split) were exercised on a cash basis which resulted
in the issuance of 150 shares of common stock (post-Reverse Stock Split). In addition, 22,606 warrants exercisable for 226 shares at $332.00
per share were exercised using the cashless conversion option, which resulted in the issuance of 102 shares of common stock (post-Reverse
Stock Split). This leaves 521,825 warrants remaining exercisable for 5,149 shares with an exercise price of $332.00 (post-Reverse Stock
Split). During the nine months ended September 30, 2023, 73,000 warrants
exercisable for 730 shares at $290.00 per share (post-Reverse Stock Split) were exercised using the cashless conversion option which resulted
in the issuance of 311 shares of common stock (post-Reverse Stock Split). This leaves 78,000 warrants remaining which are exercisable
for 780 shares with an exercise price of $290.00 (post-Reverse Stock Split). As of September 30, 2024 and December 31, 2023, a
total of 765,295 and 772,830 warrants (Pre-Reverse Stock Split) were issued and outstanding, respectively. As of September 30, 2024
and December 31, 2023, a total of 30,000 options (Pre-Reverse Stock Split), which were not issued under a specified plan, were outstanding.
Below is a summary of warrants and stock options issued and outstanding as of September 30, 2024:
Schedule of various warrants/options issued and outstanding
Number of Warrants / Non-plan Options Issuable Shares Exercise Price per share Weighted Average Remaining Life (Years)
38,662,470 (1) 1,032,198 $ 0.10 7.00
115,000,000 (2) 5,301,592 $ 5.206 4.99
780 780 $ 290.00 0.36
5,449 (3) 5,449 $ 332.00 7.01
891 891 $ 450.00 2.75
250 250 $ 500.00 1.11
599 599 $ 910.00 2.75
153,670,439 6,341,759
(1) Series
B Warrants are subject to reset pricing to determine the number of shares issuable.
(2) Series
A Warrants are subject to reset pricing to determine the number of shares issuable.
(3) Includes
514,290 warrants and 30,000 non-plan options exercisable for 5,449 shares See
Note 11 – “Stockholders’ Equity” in the Company’s consolidated financial statements in Part IV of the Annual
Report for further information regarding the Company’s outstanding warrants and stock options. Equity
Plans As
of September 30, 2024, the Company had adopted two stock-based compensation plans, the 2021 Incentive Award Plan and the 2021 Employee
Stock Purchase Plan. During
the three months ended September 30, 2024, the Company granted 0 RSUs, granted 0 options, and canceled 23 options (post-Reverse Stock
Split) under the 2021 Incentive Award Plan. During the nine months ended September 30, 2024, the Company granted 161 RSUs, granted 1,045
options, and canceled 73 options (post-Reverse Stock Split) under the 2021 Incentive Award Plan. The compensation costs that have been
charged against operations were $106,604 and $189,831 for the three months ended September 30, 2024 and 2023, and were $545,527
and $189,831 for the nine months ended September 30, 2024 and 2023. No
shares have been issued to date under the 2021 Employee Stock Purchase Plan. See
Note 11 – “Stockholders’ Equity” in the Company’s consolidated financial statements in Part IV of the Annual
Report for further information regarding the 2021 Incentive Award Plan and 2021 Employee Stock Purchase Plan. 2021
Incentive Award Plan The
purpose of the Company’s 2021 Incentive Award Plan is to enhance the Company’s ability to attract, retain and motivate persons
who make (or are expected to make) important contributions to the Company by providing these individuals with equity ownership opportunities.
Various stock-based awards may be granted under the 2021 Incentive Award
Plan to eligible employees, consultants, and non-employee directors. The number of shares issued under the 2021 Incentive Award Plan
is subject to limits and is adjusted annually. As of September 30, 2024, the aggregate number of shares that can be issued under the
2021 Incentive Award Plan is 17,958 11,729 649 2021
Employee Stock Purchase Plan The
purpose of the Company’s 2021 Employee Stock Purchase Plan is to assist eligible employees of the Company in acquiring a stock
ownership in the Company and to help such employees provide for their future security and to encourage them to remain in the employment
of the Company. The 2021 Employee Stock Purchase Plan consists of a Section 423 Component and Non-Section 423 Component. The Section
423 Component is intended to qualify as an employee stock purchase plan and authorizes the grant of options. Options granted under the
Non-Section 423 Component are granted pursuant to separate offerings containing sub-plans. Option awards are generally granted with an
exercise price equal to 85% of the lesser of the fair market value of a share on (a) the applicable grant date and (b) the applicable
exercise date, or such other price as designated by the administrator, provided that in no event shall the option price be less that
the per share par value price. The maximum number of shares granted under the 2021 Employee Stock Purchase Plan may not exceed 25,000 The
fair value of each option is estimated on the date of grant using the Black-Scholes option pricing model. The option-pricing model requires
a number of assumptions, of which the most significant are the expected stock price volatility and the expected option term. Expected
volatility was calculated based upon similar traded companies’ historical share price movements as adequate historical experience
is not available to provide a reasonable estimate. Expected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calculated based on the yield from
U.S. Treasury zero-coupon bonds with an equivalent term. The Company has historically not paid dividends and have no foreseeable plans
to pay dividends. The
Company has computed the fair value of all options granted through September 30, 2024 using the following assumptions:
Schedule of fair value of assumptions
Expected volatility 110.51 %
Expected dividends None
Expected term (in years) 4.87
Risk free rate 3.35 % The
following table summarizes the Company’s stock option activity under the 2021 Incentive Award Plan:
Schedule of stock option activity
Number
of Options Weighted
Average Exercise Price Weighted
Average Remaining Contractual Term (Years) Aggregate
Intrinsic Value (1)
Outstanding at beginning
of period 10,756 $377.28 — $ —
Granted 1,045 345.00 — —
Exercised — — — —
Forfeited 72 345.00 — —
Outstanding at end of period 11,729 $374.61 8.68 $ —
Exercisable at end of period 10,309 $364.11 8.63 $ —
(1) The
aggregate intrinsic value of options outstanding and options exercisable at beginning of
period and as of September 30, 2024 is $0, as all options are out of the money. During
the three and nine months ended September 30, 2024, the weighted-average grant-date fair value of the options granted to employees
and non-employees was $ 0 312,873 0 0 687,397 The
following table summarizes the Company’s RSU activity under the 2021 Incentive Award Plan:
Schedule of RSU activity
Number of RSUs Weighted Average Grant-Date Fair Value
Nonvested at beginning of year 366 $ 180,072
Granted 161 73,094
Vested (509 ) (244,994 )
Forfeited — —
Nonvested as of September 30, 2024 18 $ 8,172 There
was $ 97
of total unrecognized compensation cost related
to non-vested RSUs that are expected to be recognized over a period of up to 0.00
years . The
fair value of the Prefunded and Series A and B warrants is calculated using a model that requires a number of assumptions,
of which the most significant are the expected warrant term and volatility. The Prefunded warrants are valued using a Black Scholes analysis
model. The Series A and B Warrants are valued for all dates using a Monte Carlo simulation. The Company has computed the fair value of all Series
A Warrants and Series B Warrants granted through September 30, 2024 using the following assumptions:
Schedule of fair value of all Series A and Series B warrants
Series A Series B
Expected volatility 154.7 % 154.7 %
Expected dividends None None
Expected term (in years) 4.99 7.00
Risk free rate 4.43 % 3.58 % Common
Stock Reserved for Future Issuance The
following is a summary of common stock shares reserved for future issuance as of September 30, 2024:
Schedule of common stock shares reserved for future issuance
Warrants 7,969
Warrants – Series A 5,301,592
Warrants – Series B 1,032,198
Stock Options – 2021 Incentive Award Plan 11,729
RSUs 21
Total shares of common stock reserved for future issuance 6,353,5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0
– Income Taxes The
Company has incurred losses and consequently recorded no provision beyond the minimum or base tax rate for state or federal income taxes
for the three and nine months ended September 30, 2024. The Company maintains a full valuation allowance on all deferred tax assets,
as it has concluded that it is more likely than not that these assets will not be realized. As of September 30, 2024 and December 31,
2023, there were no material unrecognized tax benefits included in the accompanying balance sheets that would, if recognized, affect
the effective tax rate. For the three and nine months ended September 30, 2024, the Company accrued $ 460 1,380 1,380 1,3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9 Months Ended</t>
        </is>
      </c>
    </row>
    <row r="2">
      <c r="B2" s="2" t="inlineStr">
        <is>
          <t>Sep. 30, 2024</t>
        </is>
      </c>
    </row>
    <row r="3">
      <c r="A3" s="3" t="inlineStr">
        <is>
          <t>Retirement Benefits [Abstract]</t>
        </is>
      </c>
      <c r="B3" s="4" t="inlineStr">
        <is>
          <t xml:space="preserve"> </t>
        </is>
      </c>
    </row>
    <row r="4">
      <c r="A4" s="4" t="inlineStr">
        <is>
          <t>401(k) Plan</t>
        </is>
      </c>
      <c r="B4" s="4" t="inlineStr">
        <is>
          <t xml:space="preserve">11
– 401(k) Plan The
Company adopted a 401(k) Plan for the benefit of its employees. Employees may contribute to the 401(k) Plan within defined limits as
defined by the Internal Revenue Service. Substantially all employees are eligible to participate. The Company has the option to make
profit sharing contributions at its discretion. No profit-sharing contributions have been mad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2
– Related Party Transactions As of September 30, 2024 and December 31, 2023, related-party
transactions consisted of the issuance and repayment of the Notes. See Note 6 – “Stockholder Promissory Notes”
in this Quarterly Report for additional information about the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3
– Subsequent Events The Company evaluated all events and transactions
that occurred after September 30, 2024, the date of the most recent Balance Sheets, through November 12, 2024, the date the unaudited
financial statements were issued. Series A Warrants and Series B Warrants Exercises As of November 12, 2024, 3,232 Series A Warrants for
14,900 shares of common stock and 35,587,468 Series B Warrants for 951,790 shares of common stock have been exercised since September
30, 2024. As of November 12, 2024, 114,996,768 Series A Warrants and 3,075,000 Series B Warrants are outstanding. Nasdaq
Listing Requirement On
October 23, 2024, the Company received a letter from Nasdaq Office of General Counsel stating that the Company had regained compliance
with the minimum bid price continued listing requirements in Listing Rule 5550(a)(2) and that the Company is therefore in compliance
with the Nasdaq Capital Market’s listing requirements. Consequently, the scheduled hearing before the Hearings Panel on October
24, 2024, was canceled. The Company’s common stock continues to be listed and traded on The Nasdaq Capital Market. Adjustment
to Series A Warrant Exercise Price and Series B Warrants Reset Price On
October 14, 2024, the 11 th Reverse
Stock Split and Reverse Stock Split True-Up Payment Effective as of 5:00 p.m. Pacific Time on October
8, 2024 (the “Effective Date”), the Company effected a 1-for-100 reverse stock split (the “Reverse Stock Split”),
which was approved by the Board of Directors on September 27, 2024, following stockholder approval at the 2024 Annual Meeting. No fractional
shares of common stock were issued as a result of the Reverse Stock Split and instead each holder of common stock who was otherwise entitled
to receive a fractional share as a result of the Reverse Stock Split received one whole share of common stock in lieu of such fractional
share. As a result of this, 210,668 shares were issued on or before October 17, 2024. In addition, the Reverse Stock Split effected a
reduction in the number of shares issuable pursuant to the Company’s equity awards, warrants and non-plan options outstanding as
of the Effective Date of the Reverse Stock Split, and a corresponding increase in the respective exercise prices, conversion prices, reset
prices and the like thereunder. In conjunction with the Reverse Stock Split, the derivative liability has been relieved. As a result of the VWAP of the common stock during
the five trading days before and after the Reverse Stock Split, the Reverse Stock Split cash true-up payment provision in the Series A
Warrants, which is capped at $5 million in the aggregate under all Series A Warrants, was triggered, but the payment of the Reverse Stock
Split cash true-up payment is currently suspended in accordance with the terms of the Series A Warrants. All of the Company’s historical share and per
share information related to issued and outstanding common stock and outstanding options and warrants exercisable for common stock in
these financial statements have been adjusted, on a retroactive basis, to reflect the Reverse Stock Spl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25177</v>
      </c>
      <c r="C3" s="6" t="n">
        <v>3932698</v>
      </c>
    </row>
    <row r="4">
      <c r="A4" s="4" t="inlineStr">
        <is>
          <t>Accounts receivable, net</t>
        </is>
      </c>
      <c r="B4" s="5" t="n">
        <v>438572</v>
      </c>
      <c r="C4" s="5" t="n">
        <v>154935</v>
      </c>
    </row>
    <row r="5">
      <c r="A5" s="4" t="inlineStr">
        <is>
          <t>Inventory</t>
        </is>
      </c>
      <c r="B5" s="5" t="n">
        <v>3365292</v>
      </c>
      <c r="C5" s="5" t="n">
        <v>3825390</v>
      </c>
    </row>
    <row r="6">
      <c r="A6" s="4" t="inlineStr">
        <is>
          <t>Prepaid/in-transit inventory</t>
        </is>
      </c>
      <c r="B6" s="5" t="n">
        <v>1361990</v>
      </c>
      <c r="C6" s="5" t="n">
        <v>163948</v>
      </c>
    </row>
    <row r="7">
      <c r="A7" s="4" t="inlineStr">
        <is>
          <t>Prepaid expenses and other current assets</t>
        </is>
      </c>
      <c r="B7" s="5" t="n">
        <v>278445</v>
      </c>
      <c r="C7" s="5" t="n">
        <v>189418</v>
      </c>
    </row>
    <row r="8">
      <c r="A8" s="4" t="inlineStr">
        <is>
          <t>Total current assets</t>
        </is>
      </c>
      <c r="B8" s="5" t="n">
        <v>8769476</v>
      </c>
      <c r="C8" s="5" t="n">
        <v>8266389</v>
      </c>
    </row>
    <row r="9">
      <c r="A9" s="4" t="inlineStr">
        <is>
          <t>Property and equipment</t>
        </is>
      </c>
      <c r="B9" s="5" t="n">
        <v>905428</v>
      </c>
      <c r="C9" s="5" t="n">
        <v>1348326</v>
      </c>
    </row>
    <row r="10">
      <c r="A10" s="4" t="inlineStr">
        <is>
          <t>Accumulated depreciation</t>
        </is>
      </c>
      <c r="B10" s="5" t="n">
        <v>-396094</v>
      </c>
      <c r="C10" s="5" t="n">
        <v>-430295</v>
      </c>
    </row>
    <row r="11">
      <c r="A11" s="4" t="inlineStr">
        <is>
          <t>Property and equipment, net</t>
        </is>
      </c>
      <c r="B11" s="5" t="n">
        <v>509334</v>
      </c>
      <c r="C11" s="5" t="n">
        <v>918031</v>
      </c>
    </row>
    <row r="12">
      <c r="A12" s="3" t="inlineStr">
        <is>
          <t>Other Assets</t>
        </is>
      </c>
      <c r="B12" s="4" t="inlineStr">
        <is>
          <t xml:space="preserve"> </t>
        </is>
      </c>
      <c r="C12" s="4" t="inlineStr">
        <is>
          <t xml:space="preserve"> </t>
        </is>
      </c>
    </row>
    <row r="13">
      <c r="A13" s="4" t="inlineStr">
        <is>
          <t>Operating leases - right-of-use asset</t>
        </is>
      </c>
      <c r="B13" s="5" t="n">
        <v>822694</v>
      </c>
      <c r="C13" s="5" t="n">
        <v>2662015</v>
      </c>
    </row>
    <row r="14">
      <c r="A14" s="4" t="inlineStr">
        <is>
          <t>Deposits</t>
        </is>
      </c>
      <c r="B14" s="5" t="n">
        <v>27471</v>
      </c>
      <c r="C14" s="5" t="n">
        <v>58896</v>
      </c>
    </row>
    <row r="15">
      <c r="A15" s="4" t="inlineStr">
        <is>
          <t>Total other assets</t>
        </is>
      </c>
      <c r="B15" s="5" t="n">
        <v>850165</v>
      </c>
      <c r="C15" s="5" t="n">
        <v>2720911</v>
      </c>
    </row>
    <row r="16">
      <c r="A16" s="4" t="inlineStr">
        <is>
          <t>Total assets</t>
        </is>
      </c>
      <c r="B16" s="5" t="n">
        <v>10128975</v>
      </c>
      <c r="C16" s="5" t="n">
        <v>11905331</v>
      </c>
    </row>
    <row r="17">
      <c r="A17" s="3" t="inlineStr">
        <is>
          <t>Current liabilities</t>
        </is>
      </c>
      <c r="B17" s="4" t="inlineStr">
        <is>
          <t xml:space="preserve"> </t>
        </is>
      </c>
      <c r="C17" s="4" t="inlineStr">
        <is>
          <t xml:space="preserve"> </t>
        </is>
      </c>
    </row>
    <row r="18">
      <c r="A18" s="4" t="inlineStr">
        <is>
          <t>Accounts payable</t>
        </is>
      </c>
      <c r="B18" s="5" t="n">
        <v>334632</v>
      </c>
      <c r="C18" s="5" t="n">
        <v>286985</v>
      </c>
    </row>
    <row r="19">
      <c r="A19" s="4" t="inlineStr">
        <is>
          <t>Customer deposits</t>
        </is>
      </c>
      <c r="B19" s="5" t="n">
        <v>41249</v>
      </c>
      <c r="C19" s="5" t="n">
        <v>17423</v>
      </c>
    </row>
    <row r="20">
      <c r="A20" s="4" t="inlineStr">
        <is>
          <t>Accrued expenses and other current liabilities</t>
        </is>
      </c>
      <c r="B20" s="5" t="n">
        <v>214499</v>
      </c>
      <c r="C20" s="5" t="n">
        <v>292515</v>
      </c>
    </row>
    <row r="21">
      <c r="A21" s="4" t="inlineStr">
        <is>
          <t>Convertible note payable</t>
        </is>
      </c>
      <c r="B21" s="4" t="inlineStr">
        <is>
          <t xml:space="preserve"> </t>
        </is>
      </c>
      <c r="C21" s="5" t="n">
        <v>2082856</v>
      </c>
    </row>
    <row r="22">
      <c r="A22" s="4" t="inlineStr">
        <is>
          <t>Derivative liability - warrants</t>
        </is>
      </c>
      <c r="B22" s="5" t="n">
        <v>5886823</v>
      </c>
      <c r="C22" s="4" t="inlineStr">
        <is>
          <t xml:space="preserve"> </t>
        </is>
      </c>
    </row>
    <row r="23">
      <c r="A23" s="4" t="inlineStr">
        <is>
          <t>Current portion of operating lease liability</t>
        </is>
      </c>
      <c r="B23" s="5" t="n">
        <v>260024</v>
      </c>
      <c r="C23" s="5" t="n">
        <v>522764</v>
      </c>
    </row>
    <row r="24">
      <c r="A24" s="4" t="inlineStr">
        <is>
          <t>Current portion of stockholder promissory notes</t>
        </is>
      </c>
      <c r="B24" s="4" t="inlineStr">
        <is>
          <t xml:space="preserve"> </t>
        </is>
      </c>
      <c r="C24" s="5" t="n">
        <v>762500</v>
      </c>
    </row>
    <row r="25">
      <c r="A25" s="4" t="inlineStr">
        <is>
          <t>Current portion of long-term debt</t>
        </is>
      </c>
      <c r="B25" s="5" t="n">
        <v>32178</v>
      </c>
      <c r="C25" s="5" t="n">
        <v>50839</v>
      </c>
    </row>
    <row r="26">
      <c r="A26" s="4" t="inlineStr">
        <is>
          <t>Total current liabilities</t>
        </is>
      </c>
      <c r="B26" s="5" t="n">
        <v>6769405</v>
      </c>
      <c r="C26" s="5" t="n">
        <v>4015882</v>
      </c>
    </row>
    <row r="27">
      <c r="A27" s="4" t="inlineStr">
        <is>
          <t>Long-term-debt, net of current portion</t>
        </is>
      </c>
      <c r="B27" s="5" t="n">
        <v>207752</v>
      </c>
      <c r="C27" s="5" t="n">
        <v>298442</v>
      </c>
    </row>
    <row r="28">
      <c r="A28" s="4" t="inlineStr">
        <is>
          <t>Operating lease liability, net of current portion</t>
        </is>
      </c>
      <c r="B28" s="5" t="n">
        <v>606969</v>
      </c>
      <c r="C28" s="5" t="n">
        <v>2241325</v>
      </c>
    </row>
    <row r="29">
      <c r="A29" s="4" t="inlineStr">
        <is>
          <t>Total liabilities</t>
        </is>
      </c>
      <c r="B29" s="5" t="n">
        <v>7584126</v>
      </c>
      <c r="C29" s="5" t="n">
        <v>6555649</v>
      </c>
    </row>
    <row r="30">
      <c r="A30" s="3" t="inlineStr">
        <is>
          <t>Stockholders' equity</t>
        </is>
      </c>
      <c r="B30" s="4" t="inlineStr">
        <is>
          <t xml:space="preserve"> </t>
        </is>
      </c>
      <c r="C30" s="4" t="inlineStr">
        <is>
          <t xml:space="preserve"> </t>
        </is>
      </c>
    </row>
    <row r="31">
      <c r="A31" s="4" t="inlineStr">
        <is>
          <t>Preferred stock, par value $.001; 20,000,000 authorized; zero 0 shares issued and outstanding</t>
        </is>
      </c>
      <c r="B31" s="4" t="inlineStr">
        <is>
          <t xml:space="preserve"> </t>
        </is>
      </c>
      <c r="C31" s="4" t="inlineStr">
        <is>
          <t xml:space="preserve"> </t>
        </is>
      </c>
    </row>
    <row r="32">
      <c r="A32" s="4" t="inlineStr">
        <is>
          <t>Common stock, par value $.001; 200,000,000 shares authorized; 918,724 and 69,230 issued and outstanding as of September 30, 2024 and December 31, 2023, respectively</t>
        </is>
      </c>
      <c r="B32" s="5" t="n">
        <v>919</v>
      </c>
      <c r="C32" s="5" t="n">
        <v>69</v>
      </c>
    </row>
    <row r="33">
      <c r="A33" s="4" t="inlineStr">
        <is>
          <t>Additional paid-in capital</t>
        </is>
      </c>
      <c r="B33" s="5" t="n">
        <v>36867524</v>
      </c>
      <c r="C33" s="5" t="n">
        <v>26445378</v>
      </c>
    </row>
    <row r="34">
      <c r="A34" s="4" t="inlineStr">
        <is>
          <t>Accumulated deficit</t>
        </is>
      </c>
      <c r="B34" s="5" t="n">
        <v>-34323594</v>
      </c>
      <c r="C34" s="5" t="n">
        <v>-21095765</v>
      </c>
    </row>
    <row r="35">
      <c r="A35" s="4" t="inlineStr">
        <is>
          <t>Total stockholders' equity</t>
        </is>
      </c>
      <c r="B35" s="5" t="n">
        <v>2544849</v>
      </c>
      <c r="C35" s="5" t="n">
        <v>5349682</v>
      </c>
    </row>
    <row r="36">
      <c r="A36" s="4" t="inlineStr">
        <is>
          <t>Total liabilities and stockholders' equity</t>
        </is>
      </c>
      <c r="B36" s="6" t="n">
        <v>10128975</v>
      </c>
      <c r="C36" s="6" t="n">
        <v>11905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and nine-month periods ended September 30, 2024 and 2023 are not necessarily indicative of the results that may
be expected for the year ending December 31, 2024. The unaudited interim financial statements should be read in conjunction with our
Annual Report on Form 10-K for the year ended December 31, 2023, filed with the SEC on March 28, 2024 (the “Annual Report”). Unless
otherwise noted, all references to shares and per share amounts for all periods presented in the accompanying unaudited financial statements
and notes thereto have been adjusted retrospectively, to reflect a 1-for-100 reverse stock split </t>
        </is>
      </c>
    </row>
    <row r="5">
      <c r="A5" s="4" t="inlineStr">
        <is>
          <t>Reclassification of Prior Year Presentation</t>
        </is>
      </c>
      <c r="B5" s="4" t="inlineStr">
        <is>
          <t xml:space="preserve">Reclassification
of Prior Year Presentation Certain
prior year amounts have been reclassified for consistency with current year presentation. These reclassifications had no effect on the
reported results of operations. </t>
        </is>
      </c>
    </row>
    <row r="6">
      <c r="A6" s="4" t="inlineStr">
        <is>
          <t>Going Concern, Liquidity and Capital Resources</t>
        </is>
      </c>
      <c r="B6" s="4" t="inlineStr">
        <is>
          <t xml:space="preserve">Going
Concern, Liquidity and Capital Resources The
Company’s activities are subject to significant risks and uncertainties, including failing to secure additional funding before
the Company achieves sustainable revenue and profit from operations. The Company expects to continue to incur additional losses for the
foreseeable future, and the Company may need to raise additional debt or equity financing to expand its presence in the marketplace,
develop new products, achieve operating efficiencies, and accomplish its long-term business plan over the next several years. There can
be no assurance as to the availability or terms upon which such financing and capital might be available. As
presented in the accompanying financial statements, the Company has sustained recurring losses and negative cash flows from operations.
These factors raise substantial doubt about the Company’s ability to continue as a going concern within 12 months after the date
that the financial statements for the three and nine months ended September 30,
2024 are issued. However, management is working to address its cash flow challenges, including raising additional capital, managing inventory
levels, identifying alternative supply chain resources, and managing operational expenses. Historically, the Company’s growth has been
funded through a combination of sales of equity interests, third-party debt, and working capital loans. The Company’s sales for
the three months ended September 30, 2024 decreased 26.5% and sales for the nine months ended September 30, 2024 decreased 29.0% compared
to the same period in 2023, as the overall RV market experienced a severe slowdown. Through September 30, 2024, the Company distributed
$4 for the settlement of fractional shares related to warrant exercises compared to receiving net proceeds of $49,777 from warrant exercises
during the same period in 2023. On
August 8, 2024, the Company sold in a public offering (the “August 2024 Public Offering”), (i) 33,402,000 16,598,000 15,000,000 7,500,000 0.20 0.199 0.001 On February 9, 2024, a registration statement on Form
S-1 (File No. 333-276663) was declared effective for the resale, from time to time, of up to 17,820 shares of the Company’s common
stock by a selling stockholder in connection with an equity line of credit financing. During the three months ended September 30, 2024
and 2023, the Company sold 0 shares of common stock to the stockholder under the equity line of credit and received proceeds of $0. During
the nine months ended September 30, 2024, the Company sold 4,336 shares of common stock to the stockholder under the equity line of credit
and received proceeds of $828,491 compared to $0 in the same prior year period. In addition, during the three months ended September 30,
2024, the Company issued 154 shares of common stock to satisfy interest payments to a note holder in connection with a short-term convertible
note, totaling $15,028, and also made cash payments totaling $19,331 for monthly interest as well as $100,375 interest due at loan payoff.
During the nine months ended September 30, 2024, the Company issued 415 shares of common stock to satisfy interest payments to a note
holder in connection with a short-term convertible note, totaling $90,839 and issued 79 shares of common stock for payment on accrued
compensation totaling $36,029, compared to zero shares issued during the same prior year period. Management
believes that these factors will contribute to achieving operating efficiency and profitability. However, there can be no assurance that
the Company will be successful in achieving its objectives, including achieving operating efficiency and profitability. The
accompanying financial statements have been prepared assuming that the Company will continue as a going concern, which contemplates the
realization of assets and the settlement of liabilities and commitments in the normal course of business; however, the above conditions
raise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t>
        </is>
      </c>
    </row>
    <row r="7">
      <c r="A7" s="4" t="inlineStr">
        <is>
          <t>Use of Estimates</t>
        </is>
      </c>
      <c r="B7" s="4" t="inlineStr">
        <is>
          <t xml:space="preserve">Use
of Estimates The preparation of the Company’s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bases these estimates and assumptions upon historical experience, existing and known circumstances,
authoritative accounting pronouncements, and other factors that management believes to be reasonable. In addition, the Company has considered
the potential impact of macroeconomic factors, including inflation, changes in tariffs, changes in interest rates, changes in commodity
pricing, and recessionary concerns on its business and operations. Although the full impact of these factors is unknown and cannot be
reasonably estimated, the Company believes it has made appropriate accounting estimates and assumptions based on the facts and circumstances
available as of the reporting date. However, actual results could vary materially from the estimates and assumptions that were used, which
may result in material effects on the Company’s financial condition, results of operations, and liquidity. The Company’s significant
accounting estimates include the carrying value of accounts receivable and inventory, the depreciable lives of fixed assets, and stock-based
compensation. To the extent there are differences between these estimates and actual results, the Company’s financial statements
may be materially affected. </t>
        </is>
      </c>
    </row>
    <row r="8">
      <c r="A8" s="4" t="inlineStr">
        <is>
          <t>Cash and Cash Equivalents</t>
        </is>
      </c>
      <c r="B8" s="4" t="inlineStr">
        <is>
          <t xml:space="preserve">Cash
and Cash Equivalents The
Company considers all cash amounts which are not subject to withdrawal restrictions or penalties and all highly liquid investments purchased
with an original maturity of three months or less from the date of purchase to be cash equivalents. The Company maintains its cash balances
with high-quality financial institutions located in the United States. Cash accounts are secured by the Federal Deposit Insurance Corporation
(“FDIC”) up to $250,000 per institution. At times, balances may exceed federally insured limits. Investment accounts are
placed in funds consisting of US Treasury-related ultra-short paper. The Company has not experienced any losses in such accounts and
management believes that the Company is not exposed to any significant credit risk with respect to its cash and cash equivalents. As
of September 30, 2024, cash balances exceeded FDIC limits by $787,702 and investment accounts totaling $1,885,804 are invested
in US Treasury related ultra-short paper. </t>
        </is>
      </c>
    </row>
    <row r="9">
      <c r="A9" s="4" t="inlineStr">
        <is>
          <t>Accounts Receivable</t>
        </is>
      </c>
      <c r="B9" s="4" t="inlineStr">
        <is>
          <t xml:space="preserve">Accounts
Receivable Accounts
receivable are recorded at the invoiced amount, are due within a year or less, and generally do not bear any interest. The Company performs
ongoing credit evaluations of its customers and generally requires no collateral. An allowance for uncollectible accounts is recorded
to reduce accounts receivable to the estimated amount that will be collected. The allowance is based upon management’s review of
the accounts receivable aging and specific identification of potentially uncollectible balances. Recoveries of accounts previously written
off and adjustments to the allowance for uncollectible accounts are recorded as adjustments to bad debt expense. For the three months
ended September 30, 2024 and 2023, the Company wrote off $0 and $388 to bad debt expense. For the nine months ended September 30, 2024
and 2023, the Company collected $0 and $412 of bad debt that had been written off previously. There was no allowance for doubtful accounts
as of September 30, 2024 or December 31, 2023, as management believed all outstanding amounts to be fully collectible. </t>
        </is>
      </c>
    </row>
    <row r="10">
      <c r="A10" s="4" t="inlineStr">
        <is>
          <t>Customer Deposits</t>
        </is>
      </c>
      <c r="B10" s="4" t="inlineStr">
        <is>
          <t xml:space="preserve">Customer
Deposits As
of September 30, 2024 and December 31, 2023, the Company had customer deposits totaling $ 41,249 17,423 </t>
        </is>
      </c>
    </row>
    <row r="11">
      <c r="A11" s="4" t="inlineStr">
        <is>
          <t>Inventory</t>
        </is>
      </c>
      <c r="B11" s="4" t="inlineStr">
        <is>
          <t xml:space="preserve">Inventory Inventory
is stated at the lower of cost (first in, first out) or net realizable value and consists of batteries and accessories, resale
items, components, and related landing costs. As of September 30, 2024 and December 31, 2023, the Company had inventory that
consisted of finished assemblies totaling $2,224,102 and $2,967,021, respectively, and raw materials (inventory components, parts,
and packaging) totaling $1,141,190 and $858,369, respectively. The valuation of inventory includes fixed production overhead costs
based on normal capacity of the assembly warehouse. The
Company periodically reviews its inventory for evidence of slow-moving or obsolete inventory and provides for an allowance when considered
necessary. The Company determined that no such reserve was necessary as of September 30, 2024 or December 31, 2023. The Company prepays
for inventory purchases from foreign suppliers. Prepaid inventory totaled $ 1,361,990 163,948 </t>
        </is>
      </c>
    </row>
    <row r="12">
      <c r="A12" s="4" t="inlineStr">
        <is>
          <t>Vendor and Foreign Concentrations of Inventory Suppliers</t>
        </is>
      </c>
      <c r="B12" s="4" t="inlineStr">
        <is>
          <t xml:space="preserve">Vendor
and Foreign Concentrations of Inventory Suppliers During
the three months ended September 30, 2024 and 2023, respectively, approximately 80% and 61%, respectively, of inventory purchases were
made from foreign suppliers in Asia. During the nine months ended September 30, 2024 and 2023, respectively, approximately 79%
and 71%, respectively, of inventory purchases were made from foreign suppliers in Asia. Any adverse change in either the economic or
political conditions abroad could negatively impact the Company’s supply chain. The inability to obtain product to meet sales demand
could adversely affect results of operations. However, the Company has secured a secondary source for lithium iron phosphate cells used
in its batteries from a supplier in Europe, enabling the Company to source materials outside of Asia in the event it becomes necessary
to do so. </t>
        </is>
      </c>
    </row>
    <row r="13">
      <c r="A13" s="4" t="inlineStr">
        <is>
          <t>Property and Equipment</t>
        </is>
      </c>
      <c r="B13" s="4" t="inlineStr">
        <is>
          <t xml:space="preserve">Property
and Equipment Property
and equipment are stated at cost less depreciation calculated on the straight-line basis over the estimated useful lives of the related
assets as follows:
Schedule
of estimated useful lives
Vehicles and transportation equipment 5 7
Manufacturing equipment 3 10
Office furniture and equipment 3 7
Warehouse equipment 3 10
QA equipment 3 10
Tooling and molds 3 10 Leasehold
improvements are amortized over the shorter of the lease term or their estimated useful lives.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Statements of Operations. </t>
        </is>
      </c>
    </row>
    <row r="14">
      <c r="A14" s="4" t="inlineStr">
        <is>
          <t>Leases</t>
        </is>
      </c>
      <c r="B14" s="4" t="inlineStr">
        <is>
          <t xml:space="preserve">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Balance Sheets. The Company does not have any finance lease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t>
        </is>
      </c>
    </row>
    <row r="15">
      <c r="A15" s="4" t="inlineStr">
        <is>
          <t>Impairment of Long-Lived Assets</t>
        </is>
      </c>
      <c r="B15" s="4" t="inlineStr">
        <is>
          <t xml:space="preserve">Impairment
of Long-Lived Assets Long-lived assets consist primarily of property and
equipment. When events or circumstances indicate the carrying value of a long-lived asset may be impaired, the Company estimates the future
undiscounted cash flows to be derived from the use and eventual disposition of the asset to assess whether or not a potential impairment
exists. If the carrying value exceeds the estimate of future undiscounted cash flows, the impairment is calculated as the excess of the
carrying value of the asset over the estimate of its fair value. Fair value is determined primarily using the estimated cash flows discounted
at a rate commensurate with the risk involved. No long-lived asset impairment was recognized during the three or nine months ended September
30, 2024 or 2023. </t>
        </is>
      </c>
    </row>
    <row r="16">
      <c r="A16" s="4" t="inlineStr">
        <is>
          <t>Product Warranties</t>
        </is>
      </c>
      <c r="B16" s="4" t="inlineStr">
        <is>
          <t xml:space="preserve">Product
Warranties The
Company sells the majority of its products to customers along with conditional repair or replacement warranties. The Company’s
branded DC mobile chargers are warrantied for two years from the date of sale and its branded VPR 4EVER Classic and Platinum batteries
are warrantied at gradually lesser levels over a 12-year period from date of sale. The Company determines its estimated liability for
warranty claims based on the Company’s experience of the amount of claims actually made. Management estimates no liability as of
September 30, 2024 and December 31, 2023 because, historically, there have been very few claims and costs for repairs or replacement
parts have been nominal. It is possible that the Company’s estimate of liability for product liability claims will change in the
near term. </t>
        </is>
      </c>
    </row>
    <row r="17">
      <c r="A17" s="4" t="inlineStr">
        <is>
          <t>Liability for Refunds</t>
        </is>
      </c>
      <c r="B17" s="4" t="inlineStr">
        <is>
          <t xml:space="preserve">Liability
for Refunds The
Company does not have a formal return policy but does accept returns under its warranty policies. Returns have historically been minimal.
No refund liability was recognized as of September 30, 2024 or December 31, 2023. Revenue is recorded net of this amount. Any returns
of discontinued product are not added back to inventory and therefore related costs are nominal and not recorded as an asset. </t>
        </is>
      </c>
    </row>
    <row r="18">
      <c r="A18" s="4" t="inlineStr">
        <is>
          <t>Revenue Recognition</t>
        </is>
      </c>
      <c r="B18" s="4" t="inlineStr">
        <is>
          <t xml:space="preserve">Revenue
Recognition The
Company’s revenue is generated from the sale of products consisting primarily of batteries and accessories. The Company recognizes
revenue when control of goods or services is transferred to its customers in an amount that reflects the consideration it is expected
to be entitled to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upon shipment or delivery to the customer, as that is when
the customer obtains control of the promised goods and the Company’s performance obligation is considered satisfied. As such, accounts
receivable is recorded at the time of shipment or will call, when the Company’s right to the consideration becomes unconditional
and the Company determines there are no uncertainties regarding payment terms or transfer of control. </t>
        </is>
      </c>
    </row>
    <row r="19">
      <c r="A19" s="4" t="inlineStr">
        <is>
          <t>Customer Concentration</t>
        </is>
      </c>
      <c r="B19" s="4" t="inlineStr">
        <is>
          <t xml:space="preserve">Customer
Concentration During the three months ended September 30, 2024,
the Company had four customers that accounted for, in the aggregate, net sales of $553,207, comprising approximately 46% of the Company’s
net sales during the quarter, for which each represented greater than approximately 10% of the Company’s total net sales. These
customers represented an aggregate of 45% of total accounts receivable as of September 30, 2023. During the nine months ended September
30, 2024, sales to one customer totaled $466,463, comprising approximately 14% of the Company’s net sales during the period. This
customer had a credit balance on accounts as of September 30, 2024. Accounts receivable from three additional customers represented an
aggregate $238,982, representing approximately 55% of the Company’s consolidated accounts receivable balance as of September 30,
2024. During
the three months ended September 30, 2023, the Company had three customers that accounted for, in the aggregate, net sales of $700,071,
comprising approximately 38% of the Company’s net sales during the quarter, for which each represented greater than 10% of the
Company’s total net sales. These customers represented an aggregate of 31% of total accounts receivable as of September 30, 2023.
During the nine months ended September 30, 2023, sales to two customers totaled $1,178,142, comprising approximately 23% of the Company’s
net sales during the period. These customers represented 23% of total accounts receivable as of September 30, 2023. Accounts receivable
from three additional customers represented an aggregate $190,495, representing approximately 40% of the Company’s consolidated
accounts receivable balance as of September 30, 2023. </t>
        </is>
      </c>
    </row>
    <row r="20">
      <c r="A20" s="4" t="inlineStr">
        <is>
          <t>Shipping and Handling Costs</t>
        </is>
      </c>
      <c r="B20" s="4" t="inlineStr">
        <is>
          <t xml:space="preserve">Shipping
and Handling Costs Shipping
and handling fees billed to customers are classified on the Statement of Operations as “Net sales” and totaled $ 31,993 27,398 83,882 52,296 75,003 58,141 177,697 149,898 </t>
        </is>
      </c>
    </row>
    <row r="21">
      <c r="A21" s="4" t="inlineStr">
        <is>
          <t>Advertising and Marketing Costs</t>
        </is>
      </c>
      <c r="B21" s="4" t="inlineStr">
        <is>
          <t xml:space="preserve">Advertising
and Marketing Costs The
Company expenses advertising and marketing costs as incurred. Advertising and marketing expense totaled $ 242,515 238,163 710,898 690,995 </t>
        </is>
      </c>
    </row>
    <row r="22">
      <c r="A22" s="4" t="inlineStr">
        <is>
          <t>Research and Development</t>
        </is>
      </c>
      <c r="B22" s="4" t="inlineStr">
        <is>
          <t xml:space="preserve">Research
and Development Research
and development costs are expensed as incurred. Research and development costs charged to expense amounted to $ 68,617 145,111 228,782 316,369 </t>
        </is>
      </c>
    </row>
    <row r="23">
      <c r="A23" s="4" t="inlineStr">
        <is>
          <t>Income Taxes</t>
        </is>
      </c>
      <c r="B23" s="4" t="inlineStr">
        <is>
          <t xml:space="preserve">Income
Taxes The
Company is a C corporation and its deferred tax assets and liabilities are recognized for the future tax consequences attributable to
differences between the financial statement carrying amounts of exiting assets and liabilities and their respective tax basis. Deferred
tax assets, including tax loss and credit carryforward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
        </is>
      </c>
    </row>
    <row r="24">
      <c r="A24" s="4" t="inlineStr">
        <is>
          <t>Fair Value of Financial Instruments</t>
        </is>
      </c>
      <c r="B24" s="4" t="inlineStr">
        <is>
          <t xml:space="preserve">Fair
Value of Financial Instruments The
Company accounts for its financial assets and liabilities in accordance with ASC Topic 820, Fair Value Measurement. ASC Topic 820 establishes
a fair value hierarchy that prioritizes the inputs to valuation techniques used to measure fair value, as follows: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The
Company’s financial instruments consist principally of cash and cash equivalents, accounts receivable, accounts payable, short-term
revolving loans, stockholder promissory notes, and long-term debt. The fair value of cash and cash equivalents, accounts receivable,
accounts payable, and short-term revolving loans approximates their respective carrying values because of the short-term nature of those
instruments. The fair value of the stockholder promissory notes, convertible notes, and long-term debt approximates their respective
carrying values because the interest rate approximates market rates available to the Company for similar obligations with the same maturities. </t>
        </is>
      </c>
    </row>
    <row r="25">
      <c r="A25" s="4" t="inlineStr">
        <is>
          <t>Segment Reporting</t>
        </is>
      </c>
      <c r="B25" s="4" t="inlineStr">
        <is>
          <t xml:space="preserve">Segment
Reporting The
Company currently operates in one reportable segment. An operating segment is defined as a component of an enterprise for which discrete
financial information is available and is reviewed regularly by the Chief Operating Decision Maker (“CODM”) to evaluate performance
and make operating decisions. The Company has identified its Chief Executive Officer as the CODM. </t>
        </is>
      </c>
    </row>
    <row r="26">
      <c r="A26" s="4" t="inlineStr">
        <is>
          <t>Basic and Diluted Net Loss Per Share</t>
        </is>
      </c>
      <c r="B26" s="4" t="inlineStr">
        <is>
          <t xml:space="preserve">Basic
and Diluted Net Loss Per Share The
basic net loss per share is calculated by dividing the net loss by the weighted average number of shares outstanding during the period.
Diluted earnings or loss per share adjusts the basic earnings or loss per share for the potentially dilutive impact of securities (e.g.,
options and warrants).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unvested
restricted stock units and shares associated with the conversion of any convertible notes or preferred stock, when applicable. We use
the if-converted method for calculating any potential dilutive effect of convertible notes and convertible preferred stock on diluted
net loss per share. The
following shows the amounts used in computing net loss per share:
Schedule of net loss per share
Three Months Ended September 30, Nine Months Ended September 30,
2024 2023 2024 2023
Net loss $ (8,814,657 ) $ (1,814,215 ) $ (13,227,828 ) $ (5,270,281 )
Weighted average common shares outstanding – basic and diluted 358,990 69,107 168,219 68,787
Basic and diluted net loss per share $ (24.55 ) $ (26.25 ) $ (78.63 ) $ (76.62 ) As
of September 30, 2024 and December 31, 2023, the Company has outstanding warrants, options, and RSUs convertible into 6,353,509 19,167
Schedule of anti-dilutive share
As of
September 30, 2024 December 31, 2023
Warrants 7,969 8,045
Warrants – Series A 5,301,592 0
Warrants – Series B 1,032,198 0
Stock Options 11,729 10,756
RSUs 21 366
6,353,509 19,167 </t>
        </is>
      </c>
    </row>
    <row r="27">
      <c r="A27" s="4" t="inlineStr">
        <is>
          <t>Stock-Based Compensation</t>
        </is>
      </c>
      <c r="B27" s="4" t="inlineStr">
        <is>
          <t xml:space="preserve">Stock-Based
Compensation The
Company accounts for stock-based compensation in accordance with ASC 718 “Compensation—Stock Compensation,” which requires
compensation costs to be recognized at grant date fair value over the requisite service period of each of the awards. The Company recognizes
forfeitures of awards as they occur. The
fair value of stock options is determined using the Black-Scholes-Merton (“Black-Scholes”) option pricing model. In order
to calculate the fair value of the options, certain assumptions are made regarding the components of the model, including risk-free interest
rate, volatility, expected dividend yield and expected life. Changes to assumptions could cause significant adjustments to the valuation. The
fair value of the Pre-Funded Warrants, Series A Warrants, and Series B Warrants associated with the follow-on offering on August 8, 2024,
is determined by using the Monte Carlo Model. In order to calculate the fair value of the warrants, certain assumptions are made regarding
the components of the model, including risk-free interest rate, volatility, expected dividend yield and expected life. Changes to assumptions
could cause significant adjustments to the valuation. </t>
        </is>
      </c>
    </row>
    <row r="28">
      <c r="A28" s="4" t="inlineStr">
        <is>
          <t>New Accounting Pronouncements</t>
        </is>
      </c>
      <c r="B28" s="4" t="inlineStr">
        <is>
          <t xml:space="preserve">New
Accounting Pronouncements In
July 2023, the FASB issued ASU 2023-03, amending “Presentation of Financial Statements (Topic 205),” “Income Statement
– Reporting Comprehensive Income (Topic 220),” “Distinguishing Liabilities from Equity (Topic 480),” “Equity
(Topic 505),” and “Compensation – Stock Compensation (Topic 718).” The Company adopted this standard effective
December 15, 2023, and the adoption of this guidance did not have an impact on the Company’s financial statements or disclosures. In
March 2023, the Financial Accounting Standards Board (the “FASB”) issued Accounting Standards Updated (“ASU”)
2023-02, “Investments—Equity Method and Joint Ventures (Topic 323): Accounting for Investments in Tax Credit Structures Using
the Proportional Amortization Method.” This ASU was issued to allow reporting entities to consistently account for equity investments
made primarily for the purpose of receiving income tax credits and other income tax benefits. ASU 2023-02 is effective for the Company
for fiscal years beginning after December 15, 2023, including interim periods within those fiscal years. The Company adopted this standard
effective January 1, 2024, and the adoption of this guidance did not have an impact on the Company’s financial statements or disclosures. In
June 2022, the FASB issued ASU 2022-03, “Fair Value Measurement (Topic 820): Fair Value Measurement of Equity Securities Subject
to Contractual Sale Restrictions,” which amends the guidance in Topic 820, Fair Value Measurement, to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e ASU introduces new disclosure requirements for equity securities subject to
contractual sale restrictions that are measured at fair value. ASU 2022-03 is effective for fiscal years beginning after December 15,
2023, including interim periods within those fiscal years for public business entities. The Company adopted this standard, effective
January 1, 2024, and the adoption of this guidance did not have an impact on the Company’s financial statements or disclosures. </t>
        </is>
      </c>
    </row>
    <row r="29">
      <c r="A29" s="4" t="inlineStr">
        <is>
          <t>Accounting Guidance Issued but Not Yet Adopted</t>
        </is>
      </c>
      <c r="B29" s="4" t="inlineStr">
        <is>
          <t xml:space="preserve">Accounting
Guidance Issued but Not Yet Adopted In March 2024, the FASB issued ASU 2024-02, “Codification
Improvements—Amendments to Remove References to the Concepts Statements,” to address suggestions received from stakeholders.
The Company is currently evaluating the impact of this standard on its financial statements. In March 2024, the FASB issued ASU 2024-01, “Compensation—Stock
Compensation,” which adds an illustrative example to demonstrate how to apply the guidance in paragraph 718-10-15-3. The Company
is currently evaluating the impact of this standard on its financial statements. In October 2023, the FASB issued ASU 2023-06, “Disclosure
Improvements: Codification Amendments in Response to the SEC’s Disclosure Update and Simplification Initiative,” which affects
a variety of Topics in the Codification. The Company is currently evaluating the impact of this standard on it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stimated useful lives</t>
        </is>
      </c>
      <c r="B4" s="4" t="inlineStr">
        <is>
          <t xml:space="preserve">Schedule
of estimated useful lives
Vehicles and transportation equipment 5 7
Manufacturing equipment 3 10
Office furniture and equipment 3 7
Warehouse equipment 3 10
QA equipment 3 10
Tooling and molds 3 10 </t>
        </is>
      </c>
    </row>
    <row r="5">
      <c r="A5" s="4" t="inlineStr">
        <is>
          <t>Schedule of net loss per share</t>
        </is>
      </c>
      <c r="B5" s="4" t="inlineStr">
        <is>
          <t>Schedule of net loss per share
Three Months Ended September 30, Nine Months Ended September 30,
2024 2023 2024 2023
Net loss $ (8,814,657 ) $ (1,814,215 ) $ (13,227,828 ) $ (5,270,281 )
Weighted average common shares outstanding – basic and diluted 358,990 69,107 168,219 68,787
Basic and diluted net loss per share $ (24.55 ) $ (26.25 ) $ (78.63 ) $ (76.62 )</t>
        </is>
      </c>
    </row>
    <row r="6">
      <c r="A6" s="4" t="inlineStr">
        <is>
          <t>Schedule of anti-dilutive share</t>
        </is>
      </c>
      <c r="B6" s="4" t="inlineStr">
        <is>
          <t xml:space="preserve">Schedule of anti-dilutive share
As of
September 30, 2024 December 31, 2023
Warrants 7,969 8,045
Warrants – Series A 5,301,592 0
Warrants – Series B 1,032,198 0
Stock Options 11,729 10,756
RSUs 21 366
6,353,509 19,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As of
September 30, 2024 December 31, 2023
Vehicles and transportation equipment $ 406,013 $ 551,906
Manufacturing equipment 168,099 179,274
Office furniture and equipment 153,698 188,131
Warehouse equipment 72,964 81,164
Leasehold improvements 61,072 314,819
QA equipment 43,582 33,032
Tooling and molds — —
$ 905,428 $ 1,348,326
Less: accumulated depreciation (396,094 ) (430,295 )
Property and equipment, net $ 509,334 $ 918,0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Schedule of accrued expenses and other current liabilities
As of
September 30, 2024 December 31, 2023
Accrued salaries and payroll liabilities $ 141,727 $ 225,685
Rebate liability 40,035 31,411
Commissions 22,968 12,608
Deferred income and deposit (sublease) 4,549 4,445
Franchise tax 4,138 5,262
Accrued Interest 1,082 2,839
Other — 10,265
Accrued expenses and other current liabilities $ 214,499 $ 292,5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 term debt payment</t>
        </is>
      </c>
      <c r="B4" s="4" t="inlineStr">
        <is>
          <t>Schedule of long term debt payment
As of
September 30, 2024 December 31, 2023
Note payable – bank. Payable in monthly installments of $332, including interest at 5.8% per annum, due August 2025 and secured by equipment. $ 3,549 $ 6,317
Note payable – credit union. Payable in monthly installments of $508, including interest at 5.45% per annum, due July 2026, secured by a vehicle and personally guaranteed by a co-founder. This note was paid in full in March 2024. — 14,196
Note payable – SBA. Economic Injury Disaster Loan payable in monthly installments of $731, including interest at 3.75% per annum, due May 2050. 144,457 146,926
Note payable – finance company. Payable in monthly installments of $2,204, including interest at 11.21% per annum, due August 2026, secured by a vehicle and personally guaranteed by a co-founder. The note was paid in full January 2023. — —
Notes payable – The Company acquired six notes payable to GM Financial for vehicles. In April 2022, the Company secured a commercial line up to $300,000 to be used to finance vehicle purchases. The agreement expired in April 2023 but was renewed for a commercial line up to $350,000 and prevailing GM Financial existing term notes will remain. That agreement was due to expire in April 2024, but was renewed for the same limit and terms and will expire in April 2025. One note was paid off in May 2023 and two more were paid off in February 2024 when the corresponding vehicles were sold. As of September 30, 2024, the notes are currently payable in aggregate monthly installments of $2,560.15, including interest at rates ranging from 6.14% to 7.29% per annum, mature at various dates from October 2027 to May of 2028, and are secured by the related vehicles. 91,924 181,842
Total $ 239,930 $ 349,281
Less current portion (32,178 ) (50,839 )
Long-term debt, net of unamortized debt discount and current portion $ 207,752 $ 298,442</t>
        </is>
      </c>
    </row>
    <row r="5">
      <c r="A5" s="4" t="inlineStr">
        <is>
          <t>Schedule of maturities of long-term debt</t>
        </is>
      </c>
      <c r="B5" s="4" t="inlineStr">
        <is>
          <t xml:space="preserve">Schedule of maturities of long-term debt
Twelve months ending September 30,
2025 $ 32,178
2026 30,553
2027 32,610
2028 14,588
2029 3,965
Thereafter 126,036
Total $ 239,9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ease cost</t>
        </is>
      </c>
      <c r="B4" s="4" t="inlineStr">
        <is>
          <t xml:space="preserve">Schedule of lease cost
Three Months Ended September 30, Nine Months Ended September 30,
2024 2023 2024 2023
Operating lease cost $ 91,463 $ 187,315 $ 465,124 $ 562,660
Short-term lease costs 206 — 206 150
Variable lease costs — — — —
Sublease income (10,753 ) (10,440 ) (32,051 ) (39,476 )
Total lease costs $ 80,916 $ 176,875 $ 433,279 $ 523,334 </t>
        </is>
      </c>
    </row>
    <row r="5">
      <c r="A5" s="4" t="inlineStr">
        <is>
          <t>Schedule of future minimum lease payment</t>
        </is>
      </c>
      <c r="B5" s="4" t="inlineStr">
        <is>
          <t>Schedule of future minimum lease payment
Total
2025 $ 316,523
2026 305,811
2027 269,432
2028 85,834
2029 —
Thereafter —
Total future minimum lease payments $ 977,600
Less imputed interest (110,607 )
Total $ 866,993
Current lease liability $ 260,024
Non-current lease liability 606,969
Total $ 866,9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various warrants/options issued and outstanding</t>
        </is>
      </c>
      <c r="B4" s="4" t="inlineStr">
        <is>
          <t>Schedule of various warrants/options issued and outstanding
Number of Warrants / Non-plan Options Issuable Shares Exercise Price per share Weighted Average Remaining Life (Years)
38,662,470 (1) 1,032,198 $ 0.10 7.00
115,000,000 (2) 5,301,592 $ 5.206 4.99
780 780 $ 290.00 0.36
5,449 (3) 5,449 $ 332.00 7.01
891 891 $ 450.00 2.75
250 250 $ 500.00 1.11
599 599 $ 910.00 2.75
153,670,439 6,341,759
(1) Series
B Warrants are subject to reset pricing to determine the number of shares issuable.
(2) Series
A Warrants are subject to reset pricing to determine the number of shares issuable.
(3) Includes
514,290 warrants and 30,000 non-plan options exercisable for 5,449 shares</t>
        </is>
      </c>
    </row>
    <row r="5">
      <c r="A5" s="4" t="inlineStr">
        <is>
          <t>Schedule of fair value of assumptions</t>
        </is>
      </c>
      <c r="B5" s="4" t="inlineStr">
        <is>
          <t>Schedule of fair value of assumptions
Expected volatility 110.51 %
Expected dividends None
Expected term (in years) 4.87
Risk free rate 3.35 %</t>
        </is>
      </c>
    </row>
    <row r="6">
      <c r="A6" s="4" t="inlineStr">
        <is>
          <t>Schedule of stock option activity</t>
        </is>
      </c>
      <c r="B6" s="4" t="inlineStr">
        <is>
          <t>Schedule of stock option activity
Number
of Options Weighted
Average Exercise Price Weighted
Average Remaining Contractual Term (Years) Aggregate
Intrinsic Value (1)
Outstanding at beginning
of period 10,756 $377.28 — $ —
Granted 1,045 345.00 — —
Exercised — — — —
Forfeited 72 345.00 — —
Outstanding at end of period 11,729 $374.61 8.68 $ —
Exercisable at end of period 10,309 $364.11 8.63 $ —
(1) The
aggregate intrinsic value of options outstanding and options exercisable at beginning of
period and as of September 30, 2024 is $0, as all options are out of the money.</t>
        </is>
      </c>
    </row>
    <row r="7">
      <c r="A7" s="4" t="inlineStr">
        <is>
          <t>Schedule of RSU activity</t>
        </is>
      </c>
      <c r="B7" s="4" t="inlineStr">
        <is>
          <t xml:space="preserve">Schedule of RSU activity
Number of RSUs Weighted Average Grant-Date Fair Value
Nonvested at beginning of year 366 $ 180,072
Granted 161 73,094
Vested (509 ) (244,994 )
Forfeited — —
Nonvested as of September 30, 2024 18 $ 8,172 </t>
        </is>
      </c>
    </row>
    <row r="8">
      <c r="A8" s="4" t="inlineStr">
        <is>
          <t>Schedule of fair value of all Series A and Series B warrants</t>
        </is>
      </c>
      <c r="B8" s="4" t="inlineStr">
        <is>
          <t>Schedule of fair value of all Series A and Series B warrants
Series A Series B
Expected volatility 154.7 % 154.7 %
Expected dividends None None
Expected term (in years) 4.99 7.00
Risk free rate 4.43 % 3.58 %</t>
        </is>
      </c>
    </row>
    <row r="9">
      <c r="A9" s="4" t="inlineStr">
        <is>
          <t>Schedule of common stock shares reserved for future issuance</t>
        </is>
      </c>
      <c r="B9" s="4" t="inlineStr">
        <is>
          <t xml:space="preserve">Schedule of common stock shares reserved for future issuance
Warrants 7,969
Warrants – Series A 5,301,592
Warrants – Series B 1,032,198
Stock Options – 2021 Incentive Award Plan 11,729
RSUs 21
Total shares of common stock reserved for future issuance 6,353,5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Details)</t>
        </is>
      </c>
      <c r="B1" s="2" t="inlineStr">
        <is>
          <t>Sep. 30, 2024</t>
        </is>
      </c>
    </row>
    <row r="2">
      <c r="A2" s="4" t="inlineStr">
        <is>
          <t>Minimum [Member] | Vehicles And Transportation Equipment [Member]</t>
        </is>
      </c>
      <c r="B2" s="4" t="inlineStr">
        <is>
          <t xml:space="preserve"> </t>
        </is>
      </c>
    </row>
    <row r="3">
      <c r="A3" s="3" t="inlineStr">
        <is>
          <t>Property, Plant and Equipment [Line Items]</t>
        </is>
      </c>
      <c r="B3" s="4" t="inlineStr">
        <is>
          <t xml:space="preserve"> </t>
        </is>
      </c>
    </row>
    <row r="4">
      <c r="A4" s="4" t="inlineStr">
        <is>
          <t>Useful lives (years)</t>
        </is>
      </c>
      <c r="B4" s="4" t="inlineStr">
        <is>
          <t>5 years</t>
        </is>
      </c>
    </row>
    <row r="5">
      <c r="A5" s="4" t="inlineStr">
        <is>
          <t>Minimum [Member] | Manufacturing Equipment [Member]</t>
        </is>
      </c>
      <c r="B5" s="4" t="inlineStr">
        <is>
          <t xml:space="preserve"> </t>
        </is>
      </c>
    </row>
    <row r="6">
      <c r="A6" s="3" t="inlineStr">
        <is>
          <t>Property, Plant and Equipment [Line Items]</t>
        </is>
      </c>
      <c r="B6" s="4" t="inlineStr">
        <is>
          <t xml:space="preserve"> </t>
        </is>
      </c>
    </row>
    <row r="7">
      <c r="A7" s="4" t="inlineStr">
        <is>
          <t>Useful lives (years)</t>
        </is>
      </c>
      <c r="B7" s="4" t="inlineStr">
        <is>
          <t>3 years</t>
        </is>
      </c>
    </row>
    <row r="8">
      <c r="A8" s="4" t="inlineStr">
        <is>
          <t>Minimum [Member] | Office Furniture And Equipment [Member]</t>
        </is>
      </c>
      <c r="B8" s="4" t="inlineStr">
        <is>
          <t xml:space="preserve"> </t>
        </is>
      </c>
    </row>
    <row r="9">
      <c r="A9" s="3" t="inlineStr">
        <is>
          <t>Property, Plant and Equipment [Line Items]</t>
        </is>
      </c>
      <c r="B9" s="4" t="inlineStr">
        <is>
          <t xml:space="preserve"> </t>
        </is>
      </c>
    </row>
    <row r="10">
      <c r="A10" s="4" t="inlineStr">
        <is>
          <t>Useful lives (years)</t>
        </is>
      </c>
      <c r="B10" s="4" t="inlineStr">
        <is>
          <t>3 years</t>
        </is>
      </c>
    </row>
    <row r="11">
      <c r="A11" s="4" t="inlineStr">
        <is>
          <t>Minimum [Member] | Warehouse Eequipment [Member]</t>
        </is>
      </c>
      <c r="B11" s="4" t="inlineStr">
        <is>
          <t xml:space="preserve"> </t>
        </is>
      </c>
    </row>
    <row r="12">
      <c r="A12" s="3" t="inlineStr">
        <is>
          <t>Property, Plant and Equipment [Line Items]</t>
        </is>
      </c>
      <c r="B12" s="4" t="inlineStr">
        <is>
          <t xml:space="preserve"> </t>
        </is>
      </c>
    </row>
    <row r="13">
      <c r="A13" s="4" t="inlineStr">
        <is>
          <t>Useful lives (years)</t>
        </is>
      </c>
      <c r="B13" s="4" t="inlineStr">
        <is>
          <t>3 years</t>
        </is>
      </c>
    </row>
    <row r="14">
      <c r="A14" s="4" t="inlineStr">
        <is>
          <t>Minimum [Member] | Tooling And Molds [Member]</t>
        </is>
      </c>
      <c r="B14" s="4" t="inlineStr">
        <is>
          <t xml:space="preserve"> </t>
        </is>
      </c>
    </row>
    <row r="15">
      <c r="A15" s="3" t="inlineStr">
        <is>
          <t>Property, Plant and Equipment [Line Items]</t>
        </is>
      </c>
      <c r="B15" s="4" t="inlineStr">
        <is>
          <t xml:space="preserve"> </t>
        </is>
      </c>
    </row>
    <row r="16">
      <c r="A16" s="4" t="inlineStr">
        <is>
          <t>Useful lives (years)</t>
        </is>
      </c>
      <c r="B16" s="4" t="inlineStr">
        <is>
          <t>3 years</t>
        </is>
      </c>
    </row>
    <row r="17">
      <c r="A17" s="4" t="inlineStr">
        <is>
          <t>Minimum [Member] | QA Equipment [Member]</t>
        </is>
      </c>
      <c r="B17" s="4" t="inlineStr">
        <is>
          <t xml:space="preserve"> </t>
        </is>
      </c>
    </row>
    <row r="18">
      <c r="A18" s="3" t="inlineStr">
        <is>
          <t>Property, Plant and Equipment [Line Items]</t>
        </is>
      </c>
      <c r="B18" s="4" t="inlineStr">
        <is>
          <t xml:space="preserve"> </t>
        </is>
      </c>
    </row>
    <row r="19">
      <c r="A19" s="4" t="inlineStr">
        <is>
          <t>Useful lives (years)</t>
        </is>
      </c>
      <c r="B19" s="4" t="inlineStr">
        <is>
          <t>3 years</t>
        </is>
      </c>
    </row>
    <row r="20">
      <c r="A20" s="4" t="inlineStr">
        <is>
          <t>Maximum [Member] | Vehicles And Transportation Equipment [Member]</t>
        </is>
      </c>
      <c r="B20" s="4" t="inlineStr">
        <is>
          <t xml:space="preserve"> </t>
        </is>
      </c>
    </row>
    <row r="21">
      <c r="A21" s="3" t="inlineStr">
        <is>
          <t>Property, Plant and Equipment [Line Items]</t>
        </is>
      </c>
      <c r="B21" s="4" t="inlineStr">
        <is>
          <t xml:space="preserve"> </t>
        </is>
      </c>
    </row>
    <row r="22">
      <c r="A22" s="4" t="inlineStr">
        <is>
          <t>Useful lives (years)</t>
        </is>
      </c>
      <c r="B22" s="4" t="inlineStr">
        <is>
          <t>7 years</t>
        </is>
      </c>
    </row>
    <row r="23">
      <c r="A23" s="4" t="inlineStr">
        <is>
          <t>Maximum [Member] | Manufacturing Equipment [Member]</t>
        </is>
      </c>
      <c r="B23" s="4" t="inlineStr">
        <is>
          <t xml:space="preserve"> </t>
        </is>
      </c>
    </row>
    <row r="24">
      <c r="A24" s="3" t="inlineStr">
        <is>
          <t>Property, Plant and Equipment [Line Items]</t>
        </is>
      </c>
      <c r="B24" s="4" t="inlineStr">
        <is>
          <t xml:space="preserve"> </t>
        </is>
      </c>
    </row>
    <row r="25">
      <c r="A25" s="4" t="inlineStr">
        <is>
          <t>Useful lives (years)</t>
        </is>
      </c>
      <c r="B25" s="4" t="inlineStr">
        <is>
          <t>10 years</t>
        </is>
      </c>
    </row>
    <row r="26">
      <c r="A26" s="4" t="inlineStr">
        <is>
          <t>Maximum [Member] | Office Furniture And Equipment [Member]</t>
        </is>
      </c>
      <c r="B26" s="4" t="inlineStr">
        <is>
          <t xml:space="preserve"> </t>
        </is>
      </c>
    </row>
    <row r="27">
      <c r="A27" s="3" t="inlineStr">
        <is>
          <t>Property, Plant and Equipment [Line Items]</t>
        </is>
      </c>
      <c r="B27" s="4" t="inlineStr">
        <is>
          <t xml:space="preserve"> </t>
        </is>
      </c>
    </row>
    <row r="28">
      <c r="A28" s="4" t="inlineStr">
        <is>
          <t>Useful lives (years)</t>
        </is>
      </c>
      <c r="B28" s="4" t="inlineStr">
        <is>
          <t>7 years</t>
        </is>
      </c>
    </row>
    <row r="29">
      <c r="A29" s="4" t="inlineStr">
        <is>
          <t>Maximum [Member] | Warehouse Eequipment [Member]</t>
        </is>
      </c>
      <c r="B29" s="4" t="inlineStr">
        <is>
          <t xml:space="preserve"> </t>
        </is>
      </c>
    </row>
    <row r="30">
      <c r="A30" s="3" t="inlineStr">
        <is>
          <t>Property, Plant and Equipment [Line Items]</t>
        </is>
      </c>
      <c r="B30" s="4" t="inlineStr">
        <is>
          <t xml:space="preserve"> </t>
        </is>
      </c>
    </row>
    <row r="31">
      <c r="A31" s="4" t="inlineStr">
        <is>
          <t>Useful lives (years)</t>
        </is>
      </c>
      <c r="B31" s="4" t="inlineStr">
        <is>
          <t>10 years</t>
        </is>
      </c>
    </row>
    <row r="32">
      <c r="A32" s="4" t="inlineStr">
        <is>
          <t>Maximum [Member] | Tooling And Molds [Member]</t>
        </is>
      </c>
      <c r="B32" s="4" t="inlineStr">
        <is>
          <t xml:space="preserve"> </t>
        </is>
      </c>
    </row>
    <row r="33">
      <c r="A33" s="3" t="inlineStr">
        <is>
          <t>Property, Plant and Equipment [Line Items]</t>
        </is>
      </c>
      <c r="B33" s="4" t="inlineStr">
        <is>
          <t xml:space="preserve"> </t>
        </is>
      </c>
    </row>
    <row r="34">
      <c r="A34" s="4" t="inlineStr">
        <is>
          <t>Useful lives (years)</t>
        </is>
      </c>
      <c r="B34" s="4" t="inlineStr">
        <is>
          <t>10 years</t>
        </is>
      </c>
    </row>
    <row r="35">
      <c r="A35" s="4" t="inlineStr">
        <is>
          <t>Maximum [Member] | QA Equipment [Member]</t>
        </is>
      </c>
      <c r="B35" s="4" t="inlineStr">
        <is>
          <t xml:space="preserve"> </t>
        </is>
      </c>
    </row>
    <row r="36">
      <c r="A36" s="3" t="inlineStr">
        <is>
          <t>Property, Plant and Equipment [Line Items]</t>
        </is>
      </c>
      <c r="B36" s="4" t="inlineStr">
        <is>
          <t xml:space="preserve"> </t>
        </is>
      </c>
    </row>
    <row r="37">
      <c r="A37" s="4" t="inlineStr">
        <is>
          <t>Useful lives (years)</t>
        </is>
      </c>
      <c r="B37" s="4" t="inlineStr">
        <is>
          <t>10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6" t="n">
        <v>-8814657</v>
      </c>
      <c r="C4" s="6" t="n">
        <v>-1814215</v>
      </c>
      <c r="D4" s="6" t="n">
        <v>-13227828</v>
      </c>
      <c r="E4" s="6" t="n">
        <v>-5270281</v>
      </c>
    </row>
    <row r="5">
      <c r="A5" s="4" t="inlineStr">
        <is>
          <t>Weighted-average number of common shares outstanding basic</t>
        </is>
      </c>
      <c r="B5" s="5" t="n">
        <v>358990</v>
      </c>
      <c r="C5" s="5" t="n">
        <v>69107</v>
      </c>
      <c r="D5" s="5" t="n">
        <v>168219</v>
      </c>
      <c r="E5" s="5" t="n">
        <v>68787</v>
      </c>
    </row>
    <row r="6">
      <c r="A6" s="4" t="inlineStr">
        <is>
          <t>Weighted-average number of common shares outstanding diluted</t>
        </is>
      </c>
      <c r="B6" s="5" t="n">
        <v>358990</v>
      </c>
      <c r="C6" s="5" t="n">
        <v>69107</v>
      </c>
      <c r="D6" s="5" t="n">
        <v>168219</v>
      </c>
      <c r="E6" s="5" t="n">
        <v>68787</v>
      </c>
    </row>
    <row r="7">
      <c r="A7" s="4" t="inlineStr">
        <is>
          <t>Net loss per share basic</t>
        </is>
      </c>
      <c r="B7" s="8" t="n">
        <v>-24.55</v>
      </c>
      <c r="C7" s="8" t="n">
        <v>-26.25</v>
      </c>
      <c r="D7" s="8" t="n">
        <v>-78.63</v>
      </c>
      <c r="E7" s="8" t="n">
        <v>-76.62</v>
      </c>
    </row>
    <row r="8">
      <c r="A8" s="4" t="inlineStr">
        <is>
          <t>Net loss per share diluted</t>
        </is>
      </c>
      <c r="B8" s="8" t="n">
        <v>-24.55</v>
      </c>
      <c r="C8" s="8" t="n">
        <v>-26.25</v>
      </c>
      <c r="D8" s="8" t="n">
        <v>-78.63</v>
      </c>
      <c r="E8" s="8" t="n">
        <v>-76.6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2) - shares</t>
        </is>
      </c>
      <c r="B1" s="2" t="inlineStr">
        <is>
          <t>9 Months Ended</t>
        </is>
      </c>
      <c r="C1" s="2" t="inlineStr">
        <is>
          <t>12 Months Ended</t>
        </is>
      </c>
    </row>
    <row r="2">
      <c r="B2" s="2" t="inlineStr">
        <is>
          <t>Sep. 30,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t>
        </is>
      </c>
      <c r="B4" s="5" t="n">
        <v>6353509</v>
      </c>
      <c r="C4" s="5" t="n">
        <v>1916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t>
        </is>
      </c>
      <c r="B7" s="5" t="n">
        <v>7969</v>
      </c>
      <c r="C7" s="5" t="n">
        <v>8045</v>
      </c>
    </row>
    <row r="8">
      <c r="A8" s="4" t="inlineStr">
        <is>
          <t>Warrant [Member] | Series A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t>
        </is>
      </c>
      <c r="B10" s="5" t="n">
        <v>5301592</v>
      </c>
      <c r="C10" s="5" t="n">
        <v>0</v>
      </c>
    </row>
    <row r="11">
      <c r="A11" s="4" t="inlineStr">
        <is>
          <t>Warrant [Member] | Series B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t>
        </is>
      </c>
      <c r="B13" s="5" t="n">
        <v>1032198</v>
      </c>
      <c r="C13" s="5" t="n">
        <v>0</v>
      </c>
    </row>
    <row r="14">
      <c r="A14" s="4" t="inlineStr">
        <is>
          <t>Stock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t>
        </is>
      </c>
      <c r="B16" s="5" t="n">
        <v>11729</v>
      </c>
      <c r="C16" s="5" t="n">
        <v>10756</v>
      </c>
    </row>
    <row r="17">
      <c r="A17" s="4" t="inlineStr">
        <is>
          <t>Restricted Stock Units (RSU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t>
        </is>
      </c>
      <c r="B19" s="5" t="n">
        <v>21</v>
      </c>
      <c r="C19" s="5" t="n">
        <v>36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918724</v>
      </c>
      <c r="C9" s="5" t="n">
        <v>69230</v>
      </c>
    </row>
    <row r="10">
      <c r="A10" s="4" t="inlineStr">
        <is>
          <t>Common stock, shares outstanding</t>
        </is>
      </c>
      <c r="B10" s="5" t="n">
        <v>918724</v>
      </c>
      <c r="C10" s="5" t="n">
        <v>69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32" customWidth="1" min="5" max="5"/>
    <col width="14" customWidth="1" min="6" max="6"/>
    <col width="14" customWidth="1" min="7" max="7"/>
  </cols>
  <sheetData>
    <row r="1">
      <c r="A1" s="1" t="inlineStr">
        <is>
          <t>Summary of Significant Accounting Policies (Details Narrative) - USD ($)</t>
        </is>
      </c>
      <c r="C1" s="2" t="inlineStr">
        <is>
          <t>3 Months Ended</t>
        </is>
      </c>
      <c r="E1" s="2" t="inlineStr">
        <is>
          <t>9 Months Ended</t>
        </is>
      </c>
    </row>
    <row r="2">
      <c r="B2" s="2" t="inlineStr">
        <is>
          <t>Aug. 08, 2024</t>
        </is>
      </c>
      <c r="C2" s="2" t="inlineStr">
        <is>
          <t>Sep. 30, 2024</t>
        </is>
      </c>
      <c r="D2" s="2" t="inlineStr">
        <is>
          <t>Sep. 30, 2023</t>
        </is>
      </c>
      <c r="E2" s="2" t="inlineStr">
        <is>
          <t>Sep. 30, 2024</t>
        </is>
      </c>
      <c r="F2" s="2" t="inlineStr">
        <is>
          <t>Sep. 30, 2023</t>
        </is>
      </c>
      <c r="G2" s="2" t="inlineStr">
        <is>
          <t>Dec. 31, 2023</t>
        </is>
      </c>
    </row>
    <row r="3">
      <c r="A3" s="4" t="inlineStr">
        <is>
          <t>Stockholders equity reverse stock split</t>
        </is>
      </c>
      <c r="B3" s="4" t="inlineStr">
        <is>
          <t xml:space="preserve"> </t>
        </is>
      </c>
      <c r="C3" s="4" t="inlineStr">
        <is>
          <t xml:space="preserve"> </t>
        </is>
      </c>
      <c r="D3" s="4" t="inlineStr">
        <is>
          <t xml:space="preserve"> </t>
        </is>
      </c>
      <c r="E3" s="4" t="inlineStr">
        <is>
          <t>a 1-for-100 reverse stock split</t>
        </is>
      </c>
      <c r="F3" s="4" t="inlineStr">
        <is>
          <t xml:space="preserve"> </t>
        </is>
      </c>
      <c r="G3" s="4" t="inlineStr">
        <is>
          <t xml:space="preserve"> </t>
        </is>
      </c>
    </row>
    <row r="4">
      <c r="A4" s="4" t="inlineStr">
        <is>
          <t>Deposits</t>
        </is>
      </c>
      <c r="B4" s="4" t="inlineStr">
        <is>
          <t xml:space="preserve"> </t>
        </is>
      </c>
      <c r="C4" s="6" t="n">
        <v>41249</v>
      </c>
      <c r="D4" s="4" t="inlineStr">
        <is>
          <t xml:space="preserve"> </t>
        </is>
      </c>
      <c r="E4" s="6" t="n">
        <v>41249</v>
      </c>
      <c r="F4" s="4" t="inlineStr">
        <is>
          <t xml:space="preserve"> </t>
        </is>
      </c>
      <c r="G4" s="6" t="n">
        <v>17423</v>
      </c>
    </row>
    <row r="5">
      <c r="A5" s="4" t="inlineStr">
        <is>
          <t>Prepaid Supplies</t>
        </is>
      </c>
      <c r="B5" s="4" t="inlineStr">
        <is>
          <t xml:space="preserve"> </t>
        </is>
      </c>
      <c r="C5" s="5" t="n">
        <v>1361990</v>
      </c>
      <c r="D5" s="4" t="inlineStr">
        <is>
          <t xml:space="preserve"> </t>
        </is>
      </c>
      <c r="E5" s="5" t="n">
        <v>1361990</v>
      </c>
      <c r="F5" s="4" t="inlineStr">
        <is>
          <t xml:space="preserve"> </t>
        </is>
      </c>
      <c r="G5" s="6" t="n">
        <v>163948</v>
      </c>
    </row>
    <row r="6">
      <c r="A6" s="4" t="inlineStr">
        <is>
          <t>Net sales</t>
        </is>
      </c>
      <c r="B6" s="4" t="inlineStr">
        <is>
          <t xml:space="preserve"> </t>
        </is>
      </c>
      <c r="C6" s="5" t="n">
        <v>31993</v>
      </c>
      <c r="D6" s="6" t="n">
        <v>27398</v>
      </c>
      <c r="E6" s="5" t="n">
        <v>83882</v>
      </c>
      <c r="F6" s="6" t="n">
        <v>52296</v>
      </c>
      <c r="G6" s="4" t="inlineStr">
        <is>
          <t xml:space="preserve"> </t>
        </is>
      </c>
    </row>
    <row r="7">
      <c r="A7" s="4" t="inlineStr">
        <is>
          <t>Shipping and handling costs</t>
        </is>
      </c>
      <c r="B7" s="4" t="inlineStr">
        <is>
          <t xml:space="preserve"> </t>
        </is>
      </c>
      <c r="C7" s="5" t="n">
        <v>75003</v>
      </c>
      <c r="D7" s="5" t="n">
        <v>58141</v>
      </c>
      <c r="E7" s="5" t="n">
        <v>177697</v>
      </c>
      <c r="F7" s="5" t="n">
        <v>149898</v>
      </c>
      <c r="G7" s="4" t="inlineStr">
        <is>
          <t xml:space="preserve"> </t>
        </is>
      </c>
    </row>
    <row r="8">
      <c r="A8" s="4" t="inlineStr">
        <is>
          <t>Advertising and marketing expense</t>
        </is>
      </c>
      <c r="B8" s="4" t="inlineStr">
        <is>
          <t xml:space="preserve"> </t>
        </is>
      </c>
      <c r="C8" s="5" t="n">
        <v>242515</v>
      </c>
      <c r="D8" s="5" t="n">
        <v>238163</v>
      </c>
      <c r="E8" s="5" t="n">
        <v>710898</v>
      </c>
      <c r="F8" s="5" t="n">
        <v>690995</v>
      </c>
      <c r="G8" s="4" t="inlineStr">
        <is>
          <t xml:space="preserve"> </t>
        </is>
      </c>
    </row>
    <row r="9">
      <c r="A9" s="4" t="inlineStr">
        <is>
          <t>Research and development costs</t>
        </is>
      </c>
      <c r="B9" s="4" t="inlineStr">
        <is>
          <t xml:space="preserve"> </t>
        </is>
      </c>
      <c r="C9" s="6" t="n">
        <v>68617</v>
      </c>
      <c r="D9" s="6" t="n">
        <v>145111</v>
      </c>
      <c r="E9" s="6" t="n">
        <v>228782</v>
      </c>
      <c r="F9" s="6" t="n">
        <v>316369</v>
      </c>
      <c r="G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of convertible shares</t>
        </is>
      </c>
      <c r="B11" s="4" t="inlineStr">
        <is>
          <t xml:space="preserve"> </t>
        </is>
      </c>
      <c r="C11" s="4" t="inlineStr">
        <is>
          <t xml:space="preserve"> </t>
        </is>
      </c>
      <c r="D11" s="4" t="inlineStr">
        <is>
          <t xml:space="preserve"> </t>
        </is>
      </c>
      <c r="E11" s="5" t="n">
        <v>6353509</v>
      </c>
      <c r="F11" s="4" t="inlineStr">
        <is>
          <t xml:space="preserve"> </t>
        </is>
      </c>
      <c r="G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convertible shares</t>
        </is>
      </c>
      <c r="B13" s="4" t="inlineStr">
        <is>
          <t xml:space="preserve"> </t>
        </is>
      </c>
      <c r="C13" s="4" t="inlineStr">
        <is>
          <t xml:space="preserve"> </t>
        </is>
      </c>
      <c r="D13" s="4" t="inlineStr">
        <is>
          <t xml:space="preserve"> </t>
        </is>
      </c>
      <c r="E13" s="5" t="n">
        <v>19167</v>
      </c>
      <c r="F13" s="4" t="inlineStr">
        <is>
          <t xml:space="preserve"> </t>
        </is>
      </c>
      <c r="G13" s="4" t="inlineStr">
        <is>
          <t xml:space="preserve"> </t>
        </is>
      </c>
    </row>
    <row r="14">
      <c r="A14" s="4" t="inlineStr">
        <is>
          <t>Common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unit issued</t>
        </is>
      </c>
      <c r="B15" s="5" t="n">
        <v>3340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 Funded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unit issued</t>
        </is>
      </c>
      <c r="B17" s="5" t="n">
        <v>16598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A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d over-allotment option</t>
        </is>
      </c>
      <c r="B19" s="5" t="n">
        <v>1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ies B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d over-allotment option</t>
        </is>
      </c>
      <c r="B21" s="5" t="n">
        <v>7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old per share price</t>
        </is>
      </c>
      <c r="B23" s="8" t="n">
        <v>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 Reverse Stock Spl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old per share price</t>
        </is>
      </c>
      <c r="B25" s="9" t="n">
        <v>0.19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t>
        </is>
      </c>
      <c r="B26" s="7" t="n">
        <v>0.001</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905428</v>
      </c>
      <c r="C3" s="6" t="n">
        <v>1348326</v>
      </c>
    </row>
    <row r="4">
      <c r="A4" s="4" t="inlineStr">
        <is>
          <t>Less: accumulated depreciation</t>
        </is>
      </c>
      <c r="B4" s="5" t="n">
        <v>-396094</v>
      </c>
      <c r="C4" s="5" t="n">
        <v>-430295</v>
      </c>
    </row>
    <row r="5">
      <c r="A5" s="4" t="inlineStr">
        <is>
          <t>Property and equipment, net</t>
        </is>
      </c>
      <c r="B5" s="5" t="n">
        <v>509334</v>
      </c>
      <c r="C5" s="5" t="n">
        <v>918031</v>
      </c>
    </row>
    <row r="6">
      <c r="A6" s="4" t="inlineStr">
        <is>
          <t>Vehicles And Transportat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06013</v>
      </c>
      <c r="C8" s="5" t="n">
        <v>551906</v>
      </c>
    </row>
    <row r="9">
      <c r="A9" s="4" t="inlineStr">
        <is>
          <t>Manufactur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68099</v>
      </c>
      <c r="C11" s="5" t="n">
        <v>179274</v>
      </c>
    </row>
    <row r="12">
      <c r="A12" s="4" t="inlineStr">
        <is>
          <t>Office Furnitur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53698</v>
      </c>
      <c r="C14" s="5" t="n">
        <v>188131</v>
      </c>
    </row>
    <row r="15">
      <c r="A15" s="4" t="inlineStr">
        <is>
          <t>Warehous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72964</v>
      </c>
      <c r="C17" s="5" t="n">
        <v>8116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61072</v>
      </c>
      <c r="C20" s="5" t="n">
        <v>314819</v>
      </c>
    </row>
    <row r="21">
      <c r="A21" s="4" t="inlineStr">
        <is>
          <t>QA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3582</v>
      </c>
      <c r="C23" s="5" t="n">
        <v>33032</v>
      </c>
    </row>
    <row r="24">
      <c r="A24" s="4" t="inlineStr">
        <is>
          <t>Tooling And Mold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4" t="inlineStr">
        <is>
          <t xml:space="preserve"> </t>
        </is>
      </c>
      <c r="C2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5010</v>
      </c>
      <c r="C4" s="6" t="n">
        <v>50507</v>
      </c>
      <c r="D4" s="6" t="n">
        <v>139876</v>
      </c>
      <c r="E4" s="6" t="n">
        <v>153714</v>
      </c>
    </row>
    <row r="5">
      <c r="A5" s="4" t="inlineStr">
        <is>
          <t>Net cash received</t>
        </is>
      </c>
      <c r="B5" s="4" t="inlineStr">
        <is>
          <t xml:space="preserve"> </t>
        </is>
      </c>
      <c r="C5" s="4" t="inlineStr">
        <is>
          <t xml:space="preserve"> </t>
        </is>
      </c>
      <c r="D5" s="5" t="n">
        <v>132611</v>
      </c>
      <c r="E5" s="5" t="n">
        <v>36748</v>
      </c>
    </row>
    <row r="6">
      <c r="A6" s="4" t="inlineStr">
        <is>
          <t>Recognized loss</t>
        </is>
      </c>
      <c r="B6" s="6" t="n">
        <v>146454</v>
      </c>
      <c r="C6" s="6" t="n">
        <v>0</v>
      </c>
      <c r="D6" s="6" t="n">
        <v>146760</v>
      </c>
      <c r="E6" s="6" t="n">
        <v>342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salaries and payroll liabilities</t>
        </is>
      </c>
      <c r="B3" s="6" t="n">
        <v>141727</v>
      </c>
      <c r="C3" s="6" t="n">
        <v>225685</v>
      </c>
    </row>
    <row r="4">
      <c r="A4" s="4" t="inlineStr">
        <is>
          <t>Rebate liability</t>
        </is>
      </c>
      <c r="B4" s="5" t="n">
        <v>40035</v>
      </c>
      <c r="C4" s="5" t="n">
        <v>31411</v>
      </c>
    </row>
    <row r="5">
      <c r="A5" s="4" t="inlineStr">
        <is>
          <t>Commissions</t>
        </is>
      </c>
      <c r="B5" s="5" t="n">
        <v>22968</v>
      </c>
      <c r="C5" s="5" t="n">
        <v>12608</v>
      </c>
    </row>
    <row r="6">
      <c r="A6" s="4" t="inlineStr">
        <is>
          <t>Deferred income and deposit (sublease)</t>
        </is>
      </c>
      <c r="B6" s="5" t="n">
        <v>4549</v>
      </c>
      <c r="C6" s="5" t="n">
        <v>4445</v>
      </c>
    </row>
    <row r="7">
      <c r="A7" s="4" t="inlineStr">
        <is>
          <t>Franchise tax</t>
        </is>
      </c>
      <c r="B7" s="5" t="n">
        <v>4138</v>
      </c>
      <c r="C7" s="5" t="n">
        <v>5262</v>
      </c>
    </row>
    <row r="8">
      <c r="A8" s="4" t="inlineStr">
        <is>
          <t>Accrued Interest</t>
        </is>
      </c>
      <c r="B8" s="5" t="n">
        <v>1082</v>
      </c>
      <c r="C8" s="5" t="n">
        <v>2839</v>
      </c>
    </row>
    <row r="9">
      <c r="A9" s="4" t="inlineStr">
        <is>
          <t>Other</t>
        </is>
      </c>
      <c r="B9" s="4" t="inlineStr">
        <is>
          <t xml:space="preserve"> </t>
        </is>
      </c>
      <c r="C9" s="5" t="n">
        <v>10265</v>
      </c>
    </row>
    <row r="10">
      <c r="A10" s="4" t="inlineStr">
        <is>
          <t>Accrued expenses and other current liabilities</t>
        </is>
      </c>
      <c r="B10" s="6" t="n">
        <v>214499</v>
      </c>
      <c r="C10" s="6" t="n">
        <v>2925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239930</v>
      </c>
      <c r="C3" s="6" t="n">
        <v>349281</v>
      </c>
    </row>
    <row r="4">
      <c r="A4" s="4" t="inlineStr">
        <is>
          <t>Less current portion</t>
        </is>
      </c>
      <c r="B4" s="5" t="n">
        <v>-32178</v>
      </c>
      <c r="C4" s="5" t="n">
        <v>-50839</v>
      </c>
    </row>
    <row r="5">
      <c r="A5" s="4" t="inlineStr">
        <is>
          <t>Long-term debt, net of unamortized debt discount and current portion</t>
        </is>
      </c>
      <c r="B5" s="5" t="n">
        <v>207752</v>
      </c>
      <c r="C5" s="5" t="n">
        <v>298442</v>
      </c>
    </row>
    <row r="6">
      <c r="A6" s="4" t="inlineStr">
        <is>
          <t>Notes Payable to Bank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5" t="n">
        <v>3549</v>
      </c>
      <c r="C8" s="5" t="n">
        <v>6317</v>
      </c>
    </row>
    <row r="9">
      <c r="A9" s="4" t="inlineStr">
        <is>
          <t>Note Payable Credit Unio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4" t="inlineStr">
        <is>
          <t xml:space="preserve"> </t>
        </is>
      </c>
      <c r="C11" s="5" t="n">
        <v>14196</v>
      </c>
    </row>
    <row r="12">
      <c r="A12" s="4" t="inlineStr">
        <is>
          <t>Note Payable SBA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5" t="n">
        <v>144457</v>
      </c>
      <c r="C14" s="5" t="n">
        <v>146926</v>
      </c>
    </row>
    <row r="15">
      <c r="A15" s="4" t="inlineStr">
        <is>
          <t>Note Payable Finance Compan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t>
        </is>
      </c>
      <c r="B17" s="4" t="inlineStr">
        <is>
          <t xml:space="preserve"> </t>
        </is>
      </c>
      <c r="C17" s="4" t="inlineStr">
        <is>
          <t xml:space="preserve"> </t>
        </is>
      </c>
    </row>
    <row r="18">
      <c r="A18" s="4" t="inlineStr">
        <is>
          <t>GM Financial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t>
        </is>
      </c>
      <c r="B20" s="6" t="n">
        <v>91924</v>
      </c>
      <c r="C20" s="6" t="n">
        <v>1818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ng-Term Debt (Details 1)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5</t>
        </is>
      </c>
      <c r="B3" s="6" t="n">
        <v>32178</v>
      </c>
      <c r="C3" s="4" t="inlineStr">
        <is>
          <t xml:space="preserve"> </t>
        </is>
      </c>
    </row>
    <row r="4">
      <c r="A4" s="4" t="inlineStr">
        <is>
          <t>2026</t>
        </is>
      </c>
      <c r="B4" s="5" t="n">
        <v>30553</v>
      </c>
      <c r="C4" s="4" t="inlineStr">
        <is>
          <t xml:space="preserve"> </t>
        </is>
      </c>
    </row>
    <row r="5">
      <c r="A5" s="4" t="inlineStr">
        <is>
          <t>2027</t>
        </is>
      </c>
      <c r="B5" s="5" t="n">
        <v>32610</v>
      </c>
      <c r="C5" s="4" t="inlineStr">
        <is>
          <t xml:space="preserve"> </t>
        </is>
      </c>
    </row>
    <row r="6">
      <c r="A6" s="4" t="inlineStr">
        <is>
          <t>2028</t>
        </is>
      </c>
      <c r="B6" s="5" t="n">
        <v>14588</v>
      </c>
      <c r="C6" s="4" t="inlineStr">
        <is>
          <t xml:space="preserve"> </t>
        </is>
      </c>
    </row>
    <row r="7">
      <c r="A7" s="4" t="inlineStr">
        <is>
          <t>2029</t>
        </is>
      </c>
      <c r="B7" s="5" t="n">
        <v>3965</v>
      </c>
      <c r="C7" s="4" t="inlineStr">
        <is>
          <t xml:space="preserve"> </t>
        </is>
      </c>
    </row>
    <row r="8">
      <c r="A8" s="4" t="inlineStr">
        <is>
          <t>Thereafter</t>
        </is>
      </c>
      <c r="B8" s="5" t="n">
        <v>126036</v>
      </c>
      <c r="C8" s="4" t="inlineStr">
        <is>
          <t xml:space="preserve"> </t>
        </is>
      </c>
    </row>
    <row r="9">
      <c r="A9" s="4" t="inlineStr">
        <is>
          <t>Total</t>
        </is>
      </c>
      <c r="B9" s="6" t="n">
        <v>239930</v>
      </c>
      <c r="C9" s="6" t="n">
        <v>3492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holder Promissory Not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 Promissory Notes</t>
        </is>
      </c>
      <c r="B3" s="4" t="inlineStr">
        <is>
          <t xml:space="preserve"> </t>
        </is>
      </c>
      <c r="C3" s="4" t="inlineStr">
        <is>
          <t xml:space="preserve"> </t>
        </is>
      </c>
      <c r="D3" s="4" t="inlineStr">
        <is>
          <t xml:space="preserve"> </t>
        </is>
      </c>
      <c r="E3" s="4" t="inlineStr">
        <is>
          <t xml:space="preserve"> </t>
        </is>
      </c>
    </row>
    <row r="4">
      <c r="A4" s="4" t="inlineStr">
        <is>
          <t>Interest paid to the stockholders</t>
        </is>
      </c>
      <c r="B4" s="6" t="n">
        <v>7364</v>
      </c>
      <c r="C4" s="6" t="n">
        <v>20627</v>
      </c>
      <c r="D4" s="6" t="n">
        <v>42862</v>
      </c>
      <c r="E4" s="6" t="n">
        <v>6188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s>
  <sheetData>
    <row r="1">
      <c r="A1" s="1" t="inlineStr">
        <is>
          <t>Equity and Debt Financings (Details Narrative) - USD ($)</t>
        </is>
      </c>
      <c r="E1" s="2" t="inlineStr">
        <is>
          <t>9 Months Ended</t>
        </is>
      </c>
    </row>
    <row r="2">
      <c r="B2" s="2" t="inlineStr">
        <is>
          <t>Sep. 27, 2024</t>
        </is>
      </c>
      <c r="C2" s="2" t="inlineStr">
        <is>
          <t>Aug. 30, 2024</t>
        </is>
      </c>
      <c r="D2" s="2" t="inlineStr">
        <is>
          <t>Aug. 08, 2024</t>
        </is>
      </c>
      <c r="E2" s="2" t="inlineStr">
        <is>
          <t>Sep. 30, 2024</t>
        </is>
      </c>
      <c r="F2" s="2" t="inlineStr">
        <is>
          <t>Nov. 12,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sh underwriting discount</t>
        </is>
      </c>
      <c r="B4" s="4" t="inlineStr">
        <is>
          <t xml:space="preserve"> </t>
        </is>
      </c>
      <c r="C4" s="4" t="inlineStr">
        <is>
          <t xml:space="preserve"> </t>
        </is>
      </c>
      <c r="D4" s="4" t="inlineStr">
        <is>
          <t xml:space="preserve"> </t>
        </is>
      </c>
      <c r="E4" s="6" t="n">
        <v>700000</v>
      </c>
      <c r="F4" s="4" t="inlineStr">
        <is>
          <t xml:space="preserve"> </t>
        </is>
      </c>
    </row>
    <row r="5">
      <c r="A5" s="4" t="inlineStr">
        <is>
          <t>Reimbursement for Underwriter expenses</t>
        </is>
      </c>
      <c r="B5" s="4" t="inlineStr">
        <is>
          <t xml:space="preserve"> </t>
        </is>
      </c>
      <c r="C5" s="4" t="inlineStr">
        <is>
          <t xml:space="preserve"> </t>
        </is>
      </c>
      <c r="D5" s="4" t="inlineStr">
        <is>
          <t xml:space="preserve"> </t>
        </is>
      </c>
      <c r="E5" s="5" t="n">
        <v>100000</v>
      </c>
      <c r="F5" s="4" t="inlineStr">
        <is>
          <t xml:space="preserve"> </t>
        </is>
      </c>
    </row>
    <row r="6">
      <c r="A6" s="4" t="inlineStr">
        <is>
          <t>Legal fees and disbursements</t>
        </is>
      </c>
      <c r="B6" s="4" t="inlineStr">
        <is>
          <t xml:space="preserve"> </t>
        </is>
      </c>
      <c r="C6" s="4" t="inlineStr">
        <is>
          <t xml:space="preserve"> </t>
        </is>
      </c>
      <c r="D6" s="4" t="inlineStr">
        <is>
          <t xml:space="preserve"> </t>
        </is>
      </c>
      <c r="E6" s="5" t="n">
        <v>100000</v>
      </c>
      <c r="F6" s="4" t="inlineStr">
        <is>
          <t xml:space="preserve"> </t>
        </is>
      </c>
    </row>
    <row r="7">
      <c r="A7" s="4" t="inlineStr">
        <is>
          <t>Investor counsel fee</t>
        </is>
      </c>
      <c r="B7" s="4" t="inlineStr">
        <is>
          <t xml:space="preserve"> </t>
        </is>
      </c>
      <c r="C7" s="4" t="inlineStr">
        <is>
          <t xml:space="preserve"> </t>
        </is>
      </c>
      <c r="D7" s="4" t="inlineStr">
        <is>
          <t xml:space="preserve"> </t>
        </is>
      </c>
      <c r="E7" s="5" t="n">
        <v>5000</v>
      </c>
      <c r="F7" s="4" t="inlineStr">
        <is>
          <t xml:space="preserve"> </t>
        </is>
      </c>
    </row>
    <row r="8">
      <c r="A8" s="4" t="inlineStr">
        <is>
          <t>Cash fees deducted from cash proceeds</t>
        </is>
      </c>
      <c r="B8" s="4" t="inlineStr">
        <is>
          <t xml:space="preserve"> </t>
        </is>
      </c>
      <c r="C8" s="4" t="inlineStr">
        <is>
          <t xml:space="preserve"> </t>
        </is>
      </c>
      <c r="D8" s="4" t="inlineStr">
        <is>
          <t xml:space="preserve"> </t>
        </is>
      </c>
      <c r="E8" s="6" t="n">
        <v>905000</v>
      </c>
      <c r="F8" s="4" t="inlineStr">
        <is>
          <t xml:space="preserve"> </t>
        </is>
      </c>
    </row>
    <row r="9">
      <c r="A9" s="4" t="inlineStr">
        <is>
          <t>Equity Line Of Credit [Member] | August 2024 Public Offer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of common stock sold</t>
        </is>
      </c>
      <c r="B11" s="4" t="inlineStr">
        <is>
          <t xml:space="preserve"> </t>
        </is>
      </c>
      <c r="C11" s="5" t="n">
        <v>4336</v>
      </c>
      <c r="D11" s="4" t="inlineStr">
        <is>
          <t xml:space="preserve"> </t>
        </is>
      </c>
      <c r="E11" s="4" t="inlineStr">
        <is>
          <t xml:space="preserve"> </t>
        </is>
      </c>
      <c r="F11" s="4" t="inlineStr">
        <is>
          <t xml:space="preserve"> </t>
        </is>
      </c>
    </row>
    <row r="12">
      <c r="A12" s="4" t="inlineStr">
        <is>
          <t>Aggregate amount</t>
        </is>
      </c>
      <c r="B12" s="4" t="inlineStr">
        <is>
          <t xml:space="preserve"> </t>
        </is>
      </c>
      <c r="C12" s="6" t="n">
        <v>828491</v>
      </c>
      <c r="D12" s="4" t="inlineStr">
        <is>
          <t xml:space="preserve"> </t>
        </is>
      </c>
      <c r="E12" s="4" t="inlineStr">
        <is>
          <t xml:space="preserve"> </t>
        </is>
      </c>
      <c r="F12" s="4" t="inlineStr">
        <is>
          <t xml:space="preserve"> </t>
        </is>
      </c>
    </row>
    <row r="13">
      <c r="A13" s="4" t="inlineStr">
        <is>
          <t>Repaid amount</t>
        </is>
      </c>
      <c r="B13" s="4" t="inlineStr">
        <is>
          <t xml:space="preserve"> </t>
        </is>
      </c>
      <c r="C13" s="5" t="n">
        <v>434958</v>
      </c>
      <c r="D13" s="4" t="inlineStr">
        <is>
          <t xml:space="preserve"> </t>
        </is>
      </c>
      <c r="E13" s="4" t="inlineStr">
        <is>
          <t xml:space="preserve"> </t>
        </is>
      </c>
      <c r="F13" s="4" t="inlineStr">
        <is>
          <t xml:space="preserve"> </t>
        </is>
      </c>
    </row>
    <row r="14">
      <c r="A14" s="4" t="inlineStr">
        <is>
          <t>Principal amount</t>
        </is>
      </c>
      <c r="B14" s="4" t="inlineStr">
        <is>
          <t xml:space="preserve"> </t>
        </is>
      </c>
      <c r="C14" s="5" t="n">
        <v>380042</v>
      </c>
      <c r="D14" s="4" t="inlineStr">
        <is>
          <t xml:space="preserve"> </t>
        </is>
      </c>
      <c r="E14" s="4" t="inlineStr">
        <is>
          <t xml:space="preserve"> </t>
        </is>
      </c>
      <c r="F14" s="4" t="inlineStr">
        <is>
          <t xml:space="preserve"> </t>
        </is>
      </c>
    </row>
    <row r="15">
      <c r="A15" s="4" t="inlineStr">
        <is>
          <t>Interest</t>
        </is>
      </c>
      <c r="B15" s="4" t="inlineStr">
        <is>
          <t xml:space="preserve"> </t>
        </is>
      </c>
      <c r="C15" s="5" t="n">
        <v>34204</v>
      </c>
      <c r="D15" s="4" t="inlineStr">
        <is>
          <t xml:space="preserve"> </t>
        </is>
      </c>
      <c r="E15" s="4" t="inlineStr">
        <is>
          <t xml:space="preserve"> </t>
        </is>
      </c>
      <c r="F15" s="4" t="inlineStr">
        <is>
          <t xml:space="preserve"> </t>
        </is>
      </c>
    </row>
    <row r="16">
      <c r="A16" s="4" t="inlineStr">
        <is>
          <t>Redemption premium</t>
        </is>
      </c>
      <c r="B16" s="4" t="inlineStr">
        <is>
          <t xml:space="preserve"> </t>
        </is>
      </c>
      <c r="C16" s="6" t="n">
        <v>20712</v>
      </c>
      <c r="D16" s="4" t="inlineStr">
        <is>
          <t xml:space="preserve"> </t>
        </is>
      </c>
      <c r="E16" s="4" t="inlineStr">
        <is>
          <t xml:space="preserve"> </t>
        </is>
      </c>
      <c r="F16" s="4" t="inlineStr">
        <is>
          <t xml:space="preserve"> </t>
        </is>
      </c>
    </row>
    <row r="17">
      <c r="A17" s="4" t="inlineStr">
        <is>
          <t>Series A Warra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5" t="n">
        <v>14900</v>
      </c>
    </row>
    <row r="20">
      <c r="A20" s="4" t="inlineStr">
        <is>
          <t>[custom:CommonStockremainIssuableExercise-0]</t>
        </is>
      </c>
      <c r="B20" s="4" t="inlineStr">
        <is>
          <t xml:space="preserve"> </t>
        </is>
      </c>
      <c r="C20" s="4" t="inlineStr">
        <is>
          <t xml:space="preserve"> </t>
        </is>
      </c>
      <c r="D20" s="4" t="inlineStr">
        <is>
          <t xml:space="preserve"> </t>
        </is>
      </c>
      <c r="E20" s="4" t="inlineStr">
        <is>
          <t xml:space="preserve"> </t>
        </is>
      </c>
      <c r="F20" s="5" t="n">
        <v>5286692</v>
      </c>
    </row>
    <row r="21">
      <c r="A21" s="4" t="inlineStr">
        <is>
          <t>Common Uni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unit issued</t>
        </is>
      </c>
      <c r="B23" s="4" t="inlineStr">
        <is>
          <t xml:space="preserve"> </t>
        </is>
      </c>
      <c r="C23" s="4" t="inlineStr">
        <is>
          <t xml:space="preserve"> </t>
        </is>
      </c>
      <c r="D23" s="5" t="n">
        <v>33402000</v>
      </c>
      <c r="E23" s="4" t="inlineStr">
        <is>
          <t xml:space="preserve"> </t>
        </is>
      </c>
      <c r="F23" s="4" t="inlineStr">
        <is>
          <t xml:space="preserve"> </t>
        </is>
      </c>
    </row>
    <row r="24">
      <c r="A24" s="4" t="inlineStr">
        <is>
          <t>Pre Funded Uni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unit issued</t>
        </is>
      </c>
      <c r="B26" s="4" t="inlineStr">
        <is>
          <t xml:space="preserve"> </t>
        </is>
      </c>
      <c r="C26" s="4" t="inlineStr">
        <is>
          <t xml:space="preserve"> </t>
        </is>
      </c>
      <c r="D26" s="5" t="n">
        <v>16598000</v>
      </c>
      <c r="E26" s="4" t="inlineStr">
        <is>
          <t xml:space="preserve"> </t>
        </is>
      </c>
      <c r="F26" s="4" t="inlineStr">
        <is>
          <t xml:space="preserve"> </t>
        </is>
      </c>
    </row>
    <row r="27">
      <c r="A27" s="4" t="inlineStr">
        <is>
          <t>Series A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d over-allotment option</t>
        </is>
      </c>
      <c r="B29" s="4" t="inlineStr">
        <is>
          <t xml:space="preserve"> </t>
        </is>
      </c>
      <c r="C29" s="4" t="inlineStr">
        <is>
          <t xml:space="preserve"> </t>
        </is>
      </c>
      <c r="D29" s="5" t="n">
        <v>15000000</v>
      </c>
      <c r="E29" s="4" t="inlineStr">
        <is>
          <t xml:space="preserve"> </t>
        </is>
      </c>
      <c r="F29" s="4" t="inlineStr">
        <is>
          <t xml:space="preserve"> </t>
        </is>
      </c>
    </row>
    <row r="30">
      <c r="A30" s="4" t="inlineStr">
        <is>
          <t>Series B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d over-allotment option</t>
        </is>
      </c>
      <c r="B32" s="4" t="inlineStr">
        <is>
          <t xml:space="preserve"> </t>
        </is>
      </c>
      <c r="C32" s="4" t="inlineStr">
        <is>
          <t xml:space="preserve"> </t>
        </is>
      </c>
      <c r="D32" s="5" t="n">
        <v>7500000</v>
      </c>
      <c r="E32" s="4" t="inlineStr">
        <is>
          <t xml:space="preserve"> </t>
        </is>
      </c>
      <c r="F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old per share price</t>
        </is>
      </c>
      <c r="B35" s="4" t="inlineStr">
        <is>
          <t xml:space="preserve"> </t>
        </is>
      </c>
      <c r="C35" s="4" t="inlineStr">
        <is>
          <t xml:space="preserve"> </t>
        </is>
      </c>
      <c r="D35" s="8" t="n">
        <v>0.2</v>
      </c>
      <c r="E35" s="4" t="inlineStr">
        <is>
          <t xml:space="preserve"> </t>
        </is>
      </c>
      <c r="F35" s="4" t="inlineStr">
        <is>
          <t xml:space="preserve"> </t>
        </is>
      </c>
    </row>
    <row r="36">
      <c r="A36" s="4" t="inlineStr">
        <is>
          <t>Pre Reverse Stock Spli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old per share price</t>
        </is>
      </c>
      <c r="B38" s="4" t="inlineStr">
        <is>
          <t xml:space="preserve"> </t>
        </is>
      </c>
      <c r="C38" s="4" t="inlineStr">
        <is>
          <t xml:space="preserve"> </t>
        </is>
      </c>
      <c r="D38" s="9" t="n">
        <v>0.199</v>
      </c>
      <c r="E38" s="4" t="inlineStr">
        <is>
          <t xml:space="preserve"> </t>
        </is>
      </c>
      <c r="F38" s="4" t="inlineStr">
        <is>
          <t xml:space="preserve"> </t>
        </is>
      </c>
    </row>
    <row r="39">
      <c r="A39" s="4" t="inlineStr">
        <is>
          <t>Exercise price</t>
        </is>
      </c>
      <c r="B39" s="4" t="inlineStr">
        <is>
          <t xml:space="preserve"> </t>
        </is>
      </c>
      <c r="C39" s="4" t="inlineStr">
        <is>
          <t xml:space="preserve"> </t>
        </is>
      </c>
      <c r="D39" s="7" t="n">
        <v>0.001</v>
      </c>
      <c r="E39" s="4" t="inlineStr">
        <is>
          <t xml:space="preserve"> </t>
        </is>
      </c>
      <c r="F39" s="4" t="inlineStr">
        <is>
          <t xml:space="preserve"> </t>
        </is>
      </c>
    </row>
    <row r="40">
      <c r="A40" s="4" t="inlineStr">
        <is>
          <t>Shares, Issued</t>
        </is>
      </c>
      <c r="B40" s="4" t="inlineStr">
        <is>
          <t xml:space="preserve"> </t>
        </is>
      </c>
      <c r="C40" s="4" t="inlineStr">
        <is>
          <t xml:space="preserve"> </t>
        </is>
      </c>
      <c r="D40" s="4" t="inlineStr">
        <is>
          <t xml:space="preserve"> </t>
        </is>
      </c>
      <c r="E40" s="5" t="n">
        <v>342588</v>
      </c>
      <c r="F40" s="4" t="inlineStr">
        <is>
          <t xml:space="preserve"> </t>
        </is>
      </c>
    </row>
    <row r="41">
      <c r="A41" s="4" t="inlineStr">
        <is>
          <t>Post Reverse Stock Split [Member] | Series A Warra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price</t>
        </is>
      </c>
      <c r="B43" s="6" t="n">
        <v>24</v>
      </c>
      <c r="C43" s="4" t="inlineStr">
        <is>
          <t xml:space="preserve"> </t>
        </is>
      </c>
      <c r="D43" s="4" t="inlineStr">
        <is>
          <t xml:space="preserve"> </t>
        </is>
      </c>
      <c r="E43" s="4" t="inlineStr">
        <is>
          <t xml:space="preserve"> </t>
        </is>
      </c>
      <c r="F43" s="4" t="inlineStr">
        <is>
          <t xml:space="preserve"> </t>
        </is>
      </c>
    </row>
    <row r="44">
      <c r="A44" s="4" t="inlineStr">
        <is>
          <t>Shares Issued, Price Per Share</t>
        </is>
      </c>
      <c r="B44" s="7" t="n">
        <v>5.206</v>
      </c>
      <c r="C44" s="4" t="inlineStr">
        <is>
          <t xml:space="preserve"> </t>
        </is>
      </c>
      <c r="D44" s="4" t="inlineStr">
        <is>
          <t xml:space="preserve"> </t>
        </is>
      </c>
      <c r="E44" s="7" t="n">
        <v>5.206</v>
      </c>
      <c r="F44" s="4" t="inlineStr">
        <is>
          <t xml:space="preserve"> </t>
        </is>
      </c>
    </row>
    <row r="45">
      <c r="A45" s="4" t="inlineStr">
        <is>
          <t>[custom:StockIssued-0]</t>
        </is>
      </c>
      <c r="B45" s="4" t="inlineStr">
        <is>
          <t xml:space="preserve"> </t>
        </is>
      </c>
      <c r="C45" s="4" t="inlineStr">
        <is>
          <t xml:space="preserve"> </t>
        </is>
      </c>
      <c r="D45" s="4" t="inlineStr">
        <is>
          <t xml:space="preserve"> </t>
        </is>
      </c>
      <c r="E45" s="6" t="n">
        <v>5301592</v>
      </c>
      <c r="F45" s="4" t="inlineStr">
        <is>
          <t xml:space="preserve"> </t>
        </is>
      </c>
    </row>
    <row r="46">
      <c r="A46" s="4" t="inlineStr">
        <is>
          <t>Post Reverse Stock Split [Member] | Series B Warra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ustom:StockIssued-0]</t>
        </is>
      </c>
      <c r="B48" s="4" t="inlineStr">
        <is>
          <t xml:space="preserve"> </t>
        </is>
      </c>
      <c r="C48" s="4" t="inlineStr">
        <is>
          <t xml:space="preserve"> </t>
        </is>
      </c>
      <c r="D48" s="4" t="inlineStr">
        <is>
          <t xml:space="preserve"> </t>
        </is>
      </c>
      <c r="E48" s="6" t="n">
        <v>1032198</v>
      </c>
      <c r="F48" s="4" t="inlineStr">
        <is>
          <t xml:space="preserve"> </t>
        </is>
      </c>
    </row>
    <row r="49">
      <c r="A49" s="4" t="inlineStr">
        <is>
          <t>Share Price</t>
        </is>
      </c>
      <c r="B49" s="4" t="inlineStr">
        <is>
          <t xml:space="preserve"> </t>
        </is>
      </c>
      <c r="C49" s="4" t="inlineStr">
        <is>
          <t xml:space="preserve"> </t>
        </is>
      </c>
      <c r="D49" s="4" t="inlineStr">
        <is>
          <t xml:space="preserve"> </t>
        </is>
      </c>
      <c r="E49" s="8" t="n">
        <v>5.45</v>
      </c>
      <c r="F4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1463</v>
      </c>
      <c r="C4" s="6" t="n">
        <v>187315</v>
      </c>
      <c r="D4" s="6" t="n">
        <v>465124</v>
      </c>
      <c r="E4" s="6" t="n">
        <v>562660</v>
      </c>
    </row>
    <row r="5">
      <c r="A5" s="4" t="inlineStr">
        <is>
          <t>Short-term lease costs</t>
        </is>
      </c>
      <c r="B5" s="5" t="n">
        <v>206</v>
      </c>
      <c r="C5" s="4" t="inlineStr">
        <is>
          <t xml:space="preserve"> </t>
        </is>
      </c>
      <c r="D5" s="5" t="n">
        <v>206</v>
      </c>
      <c r="E5" s="5" t="n">
        <v>150</v>
      </c>
    </row>
    <row r="6">
      <c r="A6" s="4" t="inlineStr">
        <is>
          <t>Variable lease costs</t>
        </is>
      </c>
      <c r="B6" s="4" t="inlineStr">
        <is>
          <t xml:space="preserve"> </t>
        </is>
      </c>
      <c r="C6" s="4" t="inlineStr">
        <is>
          <t xml:space="preserve"> </t>
        </is>
      </c>
      <c r="D6" s="4" t="inlineStr">
        <is>
          <t xml:space="preserve"> </t>
        </is>
      </c>
      <c r="E6" s="4" t="inlineStr">
        <is>
          <t xml:space="preserve"> </t>
        </is>
      </c>
    </row>
    <row r="7">
      <c r="A7" s="4" t="inlineStr">
        <is>
          <t>Sublease income</t>
        </is>
      </c>
      <c r="B7" s="5" t="n">
        <v>-10753</v>
      </c>
      <c r="C7" s="5" t="n">
        <v>-10440</v>
      </c>
      <c r="D7" s="5" t="n">
        <v>-32051</v>
      </c>
      <c r="E7" s="5" t="n">
        <v>-39476</v>
      </c>
    </row>
    <row r="8">
      <c r="A8" s="4" t="inlineStr">
        <is>
          <t>Total lease costs</t>
        </is>
      </c>
      <c r="B8" s="6" t="n">
        <v>80916</v>
      </c>
      <c r="C8" s="6" t="n">
        <v>176875</v>
      </c>
      <c r="D8" s="6" t="n">
        <v>433279</v>
      </c>
      <c r="E8" s="6" t="n">
        <v>5233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1)</t>
        </is>
      </c>
      <c r="B1" s="2" t="inlineStr">
        <is>
          <t>Sep. 30, 2024 USD ($)</t>
        </is>
      </c>
    </row>
    <row r="2">
      <c r="A2" s="3" t="inlineStr">
        <is>
          <t>Commitments and Contingencies Disclosure [Abstract]</t>
        </is>
      </c>
      <c r="B2" s="4" t="inlineStr">
        <is>
          <t xml:space="preserve"> </t>
        </is>
      </c>
    </row>
    <row r="3">
      <c r="A3" s="4" t="inlineStr">
        <is>
          <t>2025</t>
        </is>
      </c>
      <c r="B3" s="6" t="n">
        <v>316523</v>
      </c>
    </row>
    <row r="4">
      <c r="A4" s="4" t="inlineStr">
        <is>
          <t>2026</t>
        </is>
      </c>
      <c r="B4" s="5" t="n">
        <v>305811</v>
      </c>
    </row>
    <row r="5">
      <c r="A5" s="4" t="inlineStr">
        <is>
          <t>2027</t>
        </is>
      </c>
      <c r="B5" s="5" t="n">
        <v>269432</v>
      </c>
    </row>
    <row r="6">
      <c r="A6" s="4" t="inlineStr">
        <is>
          <t>2028</t>
        </is>
      </c>
      <c r="B6" s="5" t="n">
        <v>85834</v>
      </c>
    </row>
    <row r="7">
      <c r="A7" s="4" t="inlineStr">
        <is>
          <t>2029</t>
        </is>
      </c>
      <c r="B7" s="4" t="inlineStr">
        <is>
          <t xml:space="preserve"> </t>
        </is>
      </c>
    </row>
    <row r="8">
      <c r="A8" s="4" t="inlineStr">
        <is>
          <t>Thereafter</t>
        </is>
      </c>
      <c r="B8" s="4" t="inlineStr">
        <is>
          <t xml:space="preserve"> </t>
        </is>
      </c>
    </row>
    <row r="9">
      <c r="A9" s="4" t="inlineStr">
        <is>
          <t>Total future minimum lease payments</t>
        </is>
      </c>
      <c r="B9" s="5" t="n">
        <v>977600</v>
      </c>
    </row>
    <row r="10">
      <c r="A10" s="4" t="inlineStr">
        <is>
          <t>Less imputed interest</t>
        </is>
      </c>
      <c r="B10" s="5" t="n">
        <v>-110607</v>
      </c>
    </row>
    <row r="11">
      <c r="A11" s="4" t="inlineStr">
        <is>
          <t>Total</t>
        </is>
      </c>
      <c r="B11" s="5" t="n">
        <v>866993</v>
      </c>
    </row>
    <row r="12">
      <c r="A12" s="4" t="inlineStr">
        <is>
          <t>Current lease liability</t>
        </is>
      </c>
      <c r="B12" s="5" t="n">
        <v>260024</v>
      </c>
    </row>
    <row r="13">
      <c r="A13" s="4" t="inlineStr">
        <is>
          <t>Noncurrent lease liability</t>
        </is>
      </c>
      <c r="B13" s="5" t="n">
        <v>606969</v>
      </c>
    </row>
    <row r="14">
      <c r="A14" s="4" t="inlineStr">
        <is>
          <t>Total</t>
        </is>
      </c>
      <c r="B14" s="6" t="n">
        <v>8669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89495</v>
      </c>
      <c r="C4" s="6" t="n">
        <v>1890115</v>
      </c>
      <c r="D4" s="6" t="n">
        <v>3639462</v>
      </c>
      <c r="E4" s="6" t="n">
        <v>5122415</v>
      </c>
    </row>
    <row r="5">
      <c r="A5" s="4" t="inlineStr">
        <is>
          <t>Cost of sales</t>
        </is>
      </c>
      <c r="B5" s="5" t="n">
        <v>1220804</v>
      </c>
      <c r="C5" s="5" t="n">
        <v>1417552</v>
      </c>
      <c r="D5" s="5" t="n">
        <v>2922786</v>
      </c>
      <c r="E5" s="5" t="n">
        <v>3752006</v>
      </c>
    </row>
    <row r="6">
      <c r="A6" s="4" t="inlineStr">
        <is>
          <t>Gross profit</t>
        </is>
      </c>
      <c r="B6" s="5" t="n">
        <v>168691</v>
      </c>
      <c r="C6" s="5" t="n">
        <v>472563</v>
      </c>
      <c r="D6" s="5" t="n">
        <v>716676</v>
      </c>
      <c r="E6" s="5" t="n">
        <v>1370409</v>
      </c>
    </row>
    <row r="7">
      <c r="A7" s="4" t="inlineStr">
        <is>
          <t>Selling, general and administrative</t>
        </is>
      </c>
      <c r="B7" s="5" t="n">
        <v>2096468</v>
      </c>
      <c r="C7" s="5" t="n">
        <v>2290955</v>
      </c>
      <c r="D7" s="5" t="n">
        <v>6290202</v>
      </c>
      <c r="E7" s="5" t="n">
        <v>6363514</v>
      </c>
    </row>
    <row r="8">
      <c r="A8" s="4" t="inlineStr">
        <is>
          <t>Loss from operations</t>
        </is>
      </c>
      <c r="B8" s="5" t="n">
        <v>-1927777</v>
      </c>
      <c r="C8" s="5" t="n">
        <v>-1818392</v>
      </c>
      <c r="D8" s="5" t="n">
        <v>-5573526</v>
      </c>
      <c r="E8" s="5" t="n">
        <v>-4993105</v>
      </c>
    </row>
    <row r="9">
      <c r="A9" s="3" t="inlineStr">
        <is>
          <t>Other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14589</v>
      </c>
      <c r="C10" s="5" t="n">
        <v>-33048</v>
      </c>
      <c r="D10" s="5" t="n">
        <v>-60049</v>
      </c>
      <c r="E10" s="5" t="n">
        <v>-100945</v>
      </c>
    </row>
    <row r="11">
      <c r="A11" s="4" t="inlineStr">
        <is>
          <t>Interest expense</t>
        </is>
      </c>
      <c r="B11" s="5" t="n">
        <v>467715</v>
      </c>
      <c r="C11" s="5" t="n">
        <v>27491</v>
      </c>
      <c r="D11" s="5" t="n">
        <v>971561</v>
      </c>
      <c r="E11" s="5" t="n">
        <v>92067</v>
      </c>
    </row>
    <row r="12">
      <c r="A12" s="4" t="inlineStr">
        <is>
          <t>Loss on sale of property and equipment</t>
        </is>
      </c>
      <c r="B12" s="5" t="n">
        <v>146454</v>
      </c>
      <c r="C12" s="4" t="inlineStr">
        <is>
          <t xml:space="preserve"> </t>
        </is>
      </c>
      <c r="D12" s="5" t="n">
        <v>146760</v>
      </c>
      <c r="E12" s="5" t="n">
        <v>3426</v>
      </c>
    </row>
    <row r="13">
      <c r="A13" s="4" t="inlineStr">
        <is>
          <t>Settlement expense</t>
        </is>
      </c>
      <c r="B13" s="5" t="n">
        <v>400900</v>
      </c>
      <c r="C13" s="4" t="inlineStr">
        <is>
          <t xml:space="preserve"> </t>
        </is>
      </c>
      <c r="D13" s="5" t="n">
        <v>709900</v>
      </c>
      <c r="E13" s="5" t="n">
        <v>281680</v>
      </c>
    </row>
    <row r="14">
      <c r="A14" s="4" t="inlineStr">
        <is>
          <t>Other (income) / expense</t>
        </is>
      </c>
      <c r="B14" s="5" t="n">
        <v>5885940</v>
      </c>
      <c r="C14" s="4" t="inlineStr">
        <is>
          <t xml:space="preserve"> </t>
        </is>
      </c>
      <c r="D14" s="5" t="n">
        <v>5884751</v>
      </c>
      <c r="E14" s="5" t="n">
        <v>-394</v>
      </c>
    </row>
    <row r="15">
      <c r="A15" s="4" t="inlineStr">
        <is>
          <t>Total other (income) / expense</t>
        </is>
      </c>
      <c r="B15" s="5" t="n">
        <v>6886420</v>
      </c>
      <c r="C15" s="5" t="n">
        <v>-5557</v>
      </c>
      <c r="D15" s="5" t="n">
        <v>7652923</v>
      </c>
      <c r="E15" s="5" t="n">
        <v>275834</v>
      </c>
    </row>
    <row r="16">
      <c r="A16" s="4" t="inlineStr">
        <is>
          <t>Loss before income taxes</t>
        </is>
      </c>
      <c r="B16" s="5" t="n">
        <v>-8814197</v>
      </c>
      <c r="C16" s="5" t="n">
        <v>-1812835</v>
      </c>
      <c r="D16" s="5" t="n">
        <v>-13226449</v>
      </c>
      <c r="E16" s="5" t="n">
        <v>-5268939</v>
      </c>
    </row>
    <row r="17">
      <c r="A17" s="4" t="inlineStr">
        <is>
          <t>Franchise taxes / (refund)</t>
        </is>
      </c>
      <c r="B17" s="5" t="n">
        <v>460</v>
      </c>
      <c r="C17" s="5" t="n">
        <v>1380</v>
      </c>
      <c r="D17" s="5" t="n">
        <v>1379</v>
      </c>
      <c r="E17" s="5" t="n">
        <v>1342</v>
      </c>
    </row>
    <row r="18">
      <c r="A18" s="4" t="inlineStr">
        <is>
          <t>Net loss</t>
        </is>
      </c>
      <c r="B18" s="6" t="n">
        <v>-8814657</v>
      </c>
      <c r="C18" s="6" t="n">
        <v>-1814215</v>
      </c>
      <c r="D18" s="6" t="n">
        <v>-13227828</v>
      </c>
      <c r="E18" s="6" t="n">
        <v>-5270281</v>
      </c>
    </row>
    <row r="19">
      <c r="A19" s="4" t="inlineStr">
        <is>
          <t>Net loss per share basic</t>
        </is>
      </c>
      <c r="B19" s="8" t="n">
        <v>-24.55</v>
      </c>
      <c r="C19" s="8" t="n">
        <v>-26.25</v>
      </c>
      <c r="D19" s="8" t="n">
        <v>-78.63</v>
      </c>
      <c r="E19" s="8" t="n">
        <v>-76.62</v>
      </c>
    </row>
    <row r="20">
      <c r="A20" s="4" t="inlineStr">
        <is>
          <t>Net loss per share diluted</t>
        </is>
      </c>
      <c r="B20" s="8" t="n">
        <v>-24.55</v>
      </c>
      <c r="C20" s="8" t="n">
        <v>-26.25</v>
      </c>
      <c r="D20" s="8" t="n">
        <v>-78.63</v>
      </c>
      <c r="E20" s="8" t="n">
        <v>-76.62</v>
      </c>
    </row>
    <row r="21">
      <c r="A21" s="4" t="inlineStr">
        <is>
          <t>Weighted-average number of common shares outstanding basic</t>
        </is>
      </c>
      <c r="B21" s="5" t="n">
        <v>358990</v>
      </c>
      <c r="C21" s="5" t="n">
        <v>69107</v>
      </c>
      <c r="D21" s="5" t="n">
        <v>168219</v>
      </c>
      <c r="E21" s="5" t="n">
        <v>68787</v>
      </c>
    </row>
    <row r="22">
      <c r="A22" s="4" t="inlineStr">
        <is>
          <t>Weighted-average number of common shares outstanding diluted</t>
        </is>
      </c>
      <c r="B22" s="5" t="n">
        <v>358990</v>
      </c>
      <c r="C22" s="5" t="n">
        <v>69107</v>
      </c>
      <c r="D22" s="5" t="n">
        <v>168219</v>
      </c>
      <c r="E22" s="5" t="n">
        <v>687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ase liability</t>
        </is>
      </c>
      <c r="B3" s="6" t="n">
        <v>866993</v>
      </c>
      <c r="C3" s="6" t="n">
        <v>27640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Details)</t>
        </is>
      </c>
      <c r="B1" s="2" t="inlineStr">
        <is>
          <t>9 Months Ended</t>
        </is>
      </c>
    </row>
    <row r="2">
      <c r="B2" s="2" t="inlineStr">
        <is>
          <t>Sep. 30, 2024 $ / shares shares</t>
        </is>
      </c>
    </row>
    <row r="3">
      <c r="A3" s="3" t="inlineStr">
        <is>
          <t>Share-Based Payment Arrangement, Option, Exercise Price Range [Line Items]</t>
        </is>
      </c>
      <c r="B3" s="4" t="inlineStr">
        <is>
          <t xml:space="preserve"> </t>
        </is>
      </c>
    </row>
    <row r="4">
      <c r="A4" s="4" t="inlineStr">
        <is>
          <t>Number of warrants/non-plan options</t>
        </is>
      </c>
      <c r="B4" s="5" t="n">
        <v>153670439</v>
      </c>
    </row>
    <row r="5">
      <c r="A5" s="4" t="inlineStr">
        <is>
          <t>Issuable Shares</t>
        </is>
      </c>
      <c r="B5" s="5" t="n">
        <v>6341759</v>
      </c>
    </row>
    <row r="6">
      <c r="A6" s="4" t="inlineStr">
        <is>
          <t>Exercise Price 1 [Member]</t>
        </is>
      </c>
      <c r="B6" s="4" t="inlineStr">
        <is>
          <t xml:space="preserve"> </t>
        </is>
      </c>
    </row>
    <row r="7">
      <c r="A7" s="3" t="inlineStr">
        <is>
          <t>Share-Based Payment Arrangement, Option, Exercise Price Range [Line Items]</t>
        </is>
      </c>
      <c r="B7" s="4" t="inlineStr">
        <is>
          <t xml:space="preserve"> </t>
        </is>
      </c>
    </row>
    <row r="8">
      <c r="A8" s="4" t="inlineStr">
        <is>
          <t>Number of warrants/non-plan options</t>
        </is>
      </c>
      <c r="B8" s="5" t="n">
        <v>38662470</v>
      </c>
      <c r="C8" s="4" t="inlineStr">
        <is>
          <t>[1]</t>
        </is>
      </c>
    </row>
    <row r="9">
      <c r="A9" s="4" t="inlineStr">
        <is>
          <t>Issuable Shares</t>
        </is>
      </c>
      <c r="B9" s="5" t="n">
        <v>1032198</v>
      </c>
    </row>
    <row r="10">
      <c r="A10" s="4" t="inlineStr">
        <is>
          <t>Exercise Price | $ / shares</t>
        </is>
      </c>
      <c r="B10" s="8" t="n">
        <v>0.1</v>
      </c>
    </row>
    <row r="11">
      <c r="A11" s="4" t="inlineStr">
        <is>
          <t>Weighted Average Remaining Life (Years)</t>
        </is>
      </c>
      <c r="B11" s="4" t="inlineStr">
        <is>
          <t>7 years</t>
        </is>
      </c>
    </row>
    <row r="12">
      <c r="A12" s="4" t="inlineStr">
        <is>
          <t>Exercise Price 2 [Member]</t>
        </is>
      </c>
      <c r="B12" s="4" t="inlineStr">
        <is>
          <t xml:space="preserve"> </t>
        </is>
      </c>
    </row>
    <row r="13">
      <c r="A13" s="3" t="inlineStr">
        <is>
          <t>Share-Based Payment Arrangement, Option, Exercise Price Range [Line Items]</t>
        </is>
      </c>
      <c r="B13" s="4" t="inlineStr">
        <is>
          <t xml:space="preserve"> </t>
        </is>
      </c>
    </row>
    <row r="14">
      <c r="A14" s="4" t="inlineStr">
        <is>
          <t>Number of warrants/non-plan options</t>
        </is>
      </c>
      <c r="B14" s="5" t="n">
        <v>115000000</v>
      </c>
      <c r="C14" s="4" t="inlineStr">
        <is>
          <t>[2]</t>
        </is>
      </c>
    </row>
    <row r="15">
      <c r="A15" s="4" t="inlineStr">
        <is>
          <t>Issuable Shares</t>
        </is>
      </c>
      <c r="B15" s="5" t="n">
        <v>5301592</v>
      </c>
    </row>
    <row r="16">
      <c r="A16" s="4" t="inlineStr">
        <is>
          <t>Exercise Price | $ / shares</t>
        </is>
      </c>
      <c r="B16" s="7" t="n">
        <v>5.206</v>
      </c>
    </row>
    <row r="17">
      <c r="A17" s="4" t="inlineStr">
        <is>
          <t>Weighted Average Remaining Life (Years)</t>
        </is>
      </c>
      <c r="B17" s="4" t="inlineStr">
        <is>
          <t>4 years 11 months 26 days</t>
        </is>
      </c>
    </row>
    <row r="18">
      <c r="A18" s="4" t="inlineStr">
        <is>
          <t>Exercise Price 3 [Member]</t>
        </is>
      </c>
      <c r="B18" s="4" t="inlineStr">
        <is>
          <t xml:space="preserve"> </t>
        </is>
      </c>
    </row>
    <row r="19">
      <c r="A19" s="3" t="inlineStr">
        <is>
          <t>Share-Based Payment Arrangement, Option, Exercise Price Range [Line Items]</t>
        </is>
      </c>
      <c r="B19" s="4" t="inlineStr">
        <is>
          <t xml:space="preserve"> </t>
        </is>
      </c>
    </row>
    <row r="20">
      <c r="A20" s="4" t="inlineStr">
        <is>
          <t>Number of warrants/non-plan options</t>
        </is>
      </c>
      <c r="B20" s="5" t="n">
        <v>780</v>
      </c>
    </row>
    <row r="21">
      <c r="A21" s="4" t="inlineStr">
        <is>
          <t>Issuable Shares</t>
        </is>
      </c>
      <c r="B21" s="5" t="n">
        <v>780</v>
      </c>
    </row>
    <row r="22">
      <c r="A22" s="4" t="inlineStr">
        <is>
          <t>Exercise Price | $ / shares</t>
        </is>
      </c>
      <c r="B22" s="6" t="n">
        <v>290</v>
      </c>
    </row>
    <row r="23">
      <c r="A23" s="4" t="inlineStr">
        <is>
          <t>Weighted Average Remaining Life (Years)</t>
        </is>
      </c>
      <c r="B23" s="4" t="inlineStr">
        <is>
          <t>4 months 9 days</t>
        </is>
      </c>
    </row>
    <row r="24">
      <c r="A24" s="4" t="inlineStr">
        <is>
          <t>Exercise Price 4 [Member]</t>
        </is>
      </c>
      <c r="B24" s="4" t="inlineStr">
        <is>
          <t xml:space="preserve"> </t>
        </is>
      </c>
    </row>
    <row r="25">
      <c r="A25" s="3" t="inlineStr">
        <is>
          <t>Share-Based Payment Arrangement, Option, Exercise Price Range [Line Items]</t>
        </is>
      </c>
      <c r="B25" s="4" t="inlineStr">
        <is>
          <t xml:space="preserve"> </t>
        </is>
      </c>
    </row>
    <row r="26">
      <c r="A26" s="4" t="inlineStr">
        <is>
          <t>Number of warrants/non-plan options</t>
        </is>
      </c>
      <c r="B26" s="5" t="n">
        <v>5449</v>
      </c>
      <c r="C26" s="4" t="inlineStr">
        <is>
          <t>[3]</t>
        </is>
      </c>
    </row>
    <row r="27">
      <c r="A27" s="4" t="inlineStr">
        <is>
          <t>Issuable Shares</t>
        </is>
      </c>
      <c r="B27" s="5" t="n">
        <v>5449</v>
      </c>
    </row>
    <row r="28">
      <c r="A28" s="4" t="inlineStr">
        <is>
          <t>Exercise Price | $ / shares</t>
        </is>
      </c>
      <c r="B28" s="6" t="n">
        <v>332</v>
      </c>
    </row>
    <row r="29">
      <c r="A29" s="4" t="inlineStr">
        <is>
          <t>Weighted Average Remaining Life (Years)</t>
        </is>
      </c>
      <c r="B29" s="4" t="inlineStr">
        <is>
          <t>7 years 3 days</t>
        </is>
      </c>
    </row>
    <row r="30">
      <c r="A30" s="4" t="inlineStr">
        <is>
          <t>Exercise Price 5 [Member]</t>
        </is>
      </c>
      <c r="B30" s="4" t="inlineStr">
        <is>
          <t xml:space="preserve"> </t>
        </is>
      </c>
    </row>
    <row r="31">
      <c r="A31" s="3" t="inlineStr">
        <is>
          <t>Share-Based Payment Arrangement, Option, Exercise Price Range [Line Items]</t>
        </is>
      </c>
      <c r="B31" s="4" t="inlineStr">
        <is>
          <t xml:space="preserve"> </t>
        </is>
      </c>
    </row>
    <row r="32">
      <c r="A32" s="4" t="inlineStr">
        <is>
          <t>Number of warrants/non-plan options</t>
        </is>
      </c>
      <c r="B32" s="5" t="n">
        <v>891</v>
      </c>
    </row>
    <row r="33">
      <c r="A33" s="4" t="inlineStr">
        <is>
          <t>Issuable Shares</t>
        </is>
      </c>
      <c r="B33" s="5" t="n">
        <v>891</v>
      </c>
    </row>
    <row r="34">
      <c r="A34" s="4" t="inlineStr">
        <is>
          <t>Exercise Price | $ / shares</t>
        </is>
      </c>
      <c r="B34" s="6" t="n">
        <v>450</v>
      </c>
    </row>
    <row r="35">
      <c r="A35" s="4" t="inlineStr">
        <is>
          <t>Weighted Average Remaining Life (Years)</t>
        </is>
      </c>
      <c r="B35" s="4" t="inlineStr">
        <is>
          <t>2 years 9 months</t>
        </is>
      </c>
    </row>
    <row r="36">
      <c r="A36" s="4" t="inlineStr">
        <is>
          <t>Exercise Price 6 [Member]</t>
        </is>
      </c>
      <c r="B36" s="4" t="inlineStr">
        <is>
          <t xml:space="preserve"> </t>
        </is>
      </c>
    </row>
    <row r="37">
      <c r="A37" s="3" t="inlineStr">
        <is>
          <t>Share-Based Payment Arrangement, Option, Exercise Price Range [Line Items]</t>
        </is>
      </c>
      <c r="B37" s="4" t="inlineStr">
        <is>
          <t xml:space="preserve"> </t>
        </is>
      </c>
    </row>
    <row r="38">
      <c r="A38" s="4" t="inlineStr">
        <is>
          <t>Number of warrants/non-plan options</t>
        </is>
      </c>
      <c r="B38" s="5" t="n">
        <v>250</v>
      </c>
    </row>
    <row r="39">
      <c r="A39" s="4" t="inlineStr">
        <is>
          <t>Issuable Shares</t>
        </is>
      </c>
      <c r="B39" s="5" t="n">
        <v>250</v>
      </c>
    </row>
    <row r="40">
      <c r="A40" s="4" t="inlineStr">
        <is>
          <t>Exercise Price | $ / shares</t>
        </is>
      </c>
      <c r="B40" s="6" t="n">
        <v>500</v>
      </c>
    </row>
    <row r="41">
      <c r="A41" s="4" t="inlineStr">
        <is>
          <t>Weighted Average Remaining Life (Years)</t>
        </is>
      </c>
      <c r="B41" s="4" t="inlineStr">
        <is>
          <t>1 year 1 month 9 days</t>
        </is>
      </c>
    </row>
    <row r="42">
      <c r="A42" s="4" t="inlineStr">
        <is>
          <t>Exercise Price 7 [Member]</t>
        </is>
      </c>
      <c r="B42" s="4" t="inlineStr">
        <is>
          <t xml:space="preserve"> </t>
        </is>
      </c>
    </row>
    <row r="43">
      <c r="A43" s="3" t="inlineStr">
        <is>
          <t>Share-Based Payment Arrangement, Option, Exercise Price Range [Line Items]</t>
        </is>
      </c>
      <c r="B43" s="4" t="inlineStr">
        <is>
          <t xml:space="preserve"> </t>
        </is>
      </c>
    </row>
    <row r="44">
      <c r="A44" s="4" t="inlineStr">
        <is>
          <t>Number of warrants/non-plan options</t>
        </is>
      </c>
      <c r="B44" s="5" t="n">
        <v>599</v>
      </c>
    </row>
    <row r="45">
      <c r="A45" s="4" t="inlineStr">
        <is>
          <t>Issuable Shares</t>
        </is>
      </c>
      <c r="B45" s="5" t="n">
        <v>599</v>
      </c>
    </row>
    <row r="46">
      <c r="A46" s="4" t="inlineStr">
        <is>
          <t>Exercise Price | $ / shares</t>
        </is>
      </c>
      <c r="B46" s="6" t="n">
        <v>910</v>
      </c>
    </row>
    <row r="47">
      <c r="A47" s="4" t="inlineStr">
        <is>
          <t>Weighted Average Remaining Life (Years)</t>
        </is>
      </c>
      <c r="B47" s="4" t="inlineStr">
        <is>
          <t>2 years 9 months</t>
        </is>
      </c>
    </row>
    <row r="48"/>
    <row r="49">
      <c r="A49" s="4" t="inlineStr">
        <is>
          <t>[1]Series
                                            B Warrants are subject to reset pricing to determine the number of shares issuable.[2]Series
                                            A Warrants are subject to reset pricing to determine the number of shares issuable.[3]Includes
                                            514,290 warrants and 30,000 non-plan options exercisable for 5,449 shares</t>
        </is>
      </c>
    </row>
  </sheetData>
  <mergeCells count="5">
    <mergeCell ref="A1:A2"/>
    <mergeCell ref="B1:C1"/>
    <mergeCell ref="B2:C2"/>
    <mergeCell ref="A48:C48"/>
    <mergeCell ref="A49:C4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Stockholders Equity (Details 1)</t>
        </is>
      </c>
      <c r="B1" s="2" t="inlineStr">
        <is>
          <t>9 Months Ended</t>
        </is>
      </c>
    </row>
    <row r="2">
      <c r="B2" s="2" t="inlineStr">
        <is>
          <t>Sep. 30, 2024</t>
        </is>
      </c>
    </row>
    <row r="3">
      <c r="A3" s="3" t="inlineStr">
        <is>
          <t>Equity [Abstract]</t>
        </is>
      </c>
      <c r="B3" s="4" t="inlineStr">
        <is>
          <t xml:space="preserve"> </t>
        </is>
      </c>
    </row>
    <row r="4">
      <c r="A4" s="4" t="inlineStr">
        <is>
          <t>Expected volatility</t>
        </is>
      </c>
      <c r="B4" s="10" t="n">
        <v>1.1051</v>
      </c>
    </row>
    <row r="5">
      <c r="A5" s="4" t="inlineStr">
        <is>
          <t>Expected dividends</t>
        </is>
      </c>
      <c r="B5" s="11" t="n">
        <v>0</v>
      </c>
    </row>
    <row r="6">
      <c r="A6" s="4" t="inlineStr">
        <is>
          <t>Expected term (in years)</t>
        </is>
      </c>
      <c r="B6" s="4" t="inlineStr">
        <is>
          <t>4 years 10 months 13 days</t>
        </is>
      </c>
    </row>
    <row r="7">
      <c r="A7" s="4" t="inlineStr">
        <is>
          <t>Risk free rate</t>
        </is>
      </c>
      <c r="B7" s="10" t="n">
        <v>0.03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holders Equity (Details 2) - Incentive Award Plan 2021 [Member]</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Number of options outstanding at beginning of period</t>
        </is>
      </c>
      <c r="B4" s="5" t="n">
        <v>10756</v>
      </c>
    </row>
    <row r="5">
      <c r="A5" s="4" t="inlineStr">
        <is>
          <t>Weighted average exercise price outstanding at beginning of period | $ / shares</t>
        </is>
      </c>
      <c r="B5" s="8" t="n">
        <v>377.28</v>
      </c>
    </row>
    <row r="6">
      <c r="A6" s="4" t="inlineStr">
        <is>
          <t>Aggregate intrinsic value outstanding at beginning of period | $</t>
        </is>
      </c>
      <c r="B6" s="4" t="inlineStr">
        <is>
          <t xml:space="preserve"> </t>
        </is>
      </c>
      <c r="C6" s="4" t="inlineStr">
        <is>
          <t>[1]</t>
        </is>
      </c>
    </row>
    <row r="7">
      <c r="A7" s="4" t="inlineStr">
        <is>
          <t>Granted</t>
        </is>
      </c>
      <c r="B7" s="5" t="n">
        <v>1045</v>
      </c>
    </row>
    <row r="8">
      <c r="A8" s="4" t="inlineStr">
        <is>
          <t>Granted | $ / shares</t>
        </is>
      </c>
      <c r="B8" s="6" t="n">
        <v>345</v>
      </c>
    </row>
    <row r="9">
      <c r="A9" s="4" t="inlineStr">
        <is>
          <t>Exercised</t>
        </is>
      </c>
      <c r="B9" s="4" t="inlineStr">
        <is>
          <t xml:space="preserve"> </t>
        </is>
      </c>
    </row>
    <row r="10">
      <c r="A10" s="4" t="inlineStr">
        <is>
          <t>Forfeited</t>
        </is>
      </c>
      <c r="B10" s="5" t="n">
        <v>72</v>
      </c>
    </row>
    <row r="11">
      <c r="A11" s="4" t="inlineStr">
        <is>
          <t>Forfeited | $ / shares</t>
        </is>
      </c>
      <c r="B11" s="6" t="n">
        <v>345</v>
      </c>
    </row>
    <row r="12">
      <c r="A12" s="4" t="inlineStr">
        <is>
          <t>Number of options outstanding at end of period</t>
        </is>
      </c>
      <c r="B12" s="5" t="n">
        <v>11729</v>
      </c>
    </row>
    <row r="13">
      <c r="A13" s="4" t="inlineStr">
        <is>
          <t>Weighted average exercise price outstanding at end of period | $ / shares</t>
        </is>
      </c>
      <c r="B13" s="8" t="n">
        <v>374.61</v>
      </c>
    </row>
    <row r="14">
      <c r="A14" s="4" t="inlineStr">
        <is>
          <t>Weighted average remaining contractual term outstanding (in years)</t>
        </is>
      </c>
      <c r="B14" s="4" t="inlineStr">
        <is>
          <t>8 years 8 months 4 days</t>
        </is>
      </c>
    </row>
    <row r="15">
      <c r="A15" s="4" t="inlineStr">
        <is>
          <t>Aggregate intrinsic value outstanding at end of period | $</t>
        </is>
      </c>
      <c r="B15" s="4" t="inlineStr">
        <is>
          <t xml:space="preserve"> </t>
        </is>
      </c>
      <c r="C15" s="4" t="inlineStr">
        <is>
          <t>[1]</t>
        </is>
      </c>
    </row>
    <row r="16">
      <c r="A16" s="4" t="inlineStr">
        <is>
          <t>Number of options exercisable at end of period</t>
        </is>
      </c>
      <c r="B16" s="5" t="n">
        <v>10309</v>
      </c>
    </row>
    <row r="17">
      <c r="A17" s="4" t="inlineStr">
        <is>
          <t>Weighted average exercise price exercisable at beginning of period | $ / shares</t>
        </is>
      </c>
      <c r="B17" s="8" t="n">
        <v>364.11</v>
      </c>
    </row>
    <row r="18">
      <c r="A18" s="4" t="inlineStr">
        <is>
          <t>Weighted average remaining contractual term exercisable (in years)</t>
        </is>
      </c>
      <c r="B18" s="4" t="inlineStr">
        <is>
          <t>8 years 7 months 17 days</t>
        </is>
      </c>
    </row>
    <row r="19">
      <c r="A19" s="4" t="inlineStr">
        <is>
          <t>Aggregate intrinsic value exercisable at end of period | $</t>
        </is>
      </c>
      <c r="B19" s="4" t="inlineStr">
        <is>
          <t xml:space="preserve"> </t>
        </is>
      </c>
      <c r="C19" s="4" t="inlineStr">
        <is>
          <t>[1]</t>
        </is>
      </c>
    </row>
    <row r="20"/>
    <row r="21">
      <c r="A21" s="4" t="inlineStr">
        <is>
          <t>[1]The
                                            aggregate intrinsic value of options outstanding and options exercisable at beginning of
                                            period and as of September 30, 2024 is $0, as all options are out of the money.</t>
        </is>
      </c>
    </row>
  </sheetData>
  <mergeCells count="5">
    <mergeCell ref="A1:A2"/>
    <mergeCell ref="B1:C1"/>
    <mergeCell ref="B2:C2"/>
    <mergeCell ref="A20:C20"/>
    <mergeCell ref="A21:C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3) - Restricted Stock Units (RSUs) [Member] - Incentive Award Plan 2021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restricted stock awards nonvested at beginning of year | shares</t>
        </is>
      </c>
      <c r="B4" s="5" t="n">
        <v>366</v>
      </c>
    </row>
    <row r="5">
      <c r="A5" s="4" t="inlineStr">
        <is>
          <t>Weighted average grant-date fair value nonvested at beginning of year | $ / shares</t>
        </is>
      </c>
      <c r="B5" s="6" t="n">
        <v>180072</v>
      </c>
    </row>
    <row r="6">
      <c r="A6" s="4" t="inlineStr">
        <is>
          <t>Number of restricted stock awards granted | shares</t>
        </is>
      </c>
      <c r="B6" s="5" t="n">
        <v>161</v>
      </c>
    </row>
    <row r="7">
      <c r="A7" s="4" t="inlineStr">
        <is>
          <t>Weighted average grant-date fair value granted | $ / shares</t>
        </is>
      </c>
      <c r="B7" s="6" t="n">
        <v>73094</v>
      </c>
    </row>
    <row r="8">
      <c r="A8" s="4" t="inlineStr">
        <is>
          <t>Number of restricted stock awards vested | shares</t>
        </is>
      </c>
      <c r="B8" s="5" t="n">
        <v>-509</v>
      </c>
    </row>
    <row r="9">
      <c r="A9" s="4" t="inlineStr">
        <is>
          <t>Weighted average grant-date fair value vested | $ / shares</t>
        </is>
      </c>
      <c r="B9" s="6" t="n">
        <v>-244994</v>
      </c>
    </row>
    <row r="10">
      <c r="A10" s="4" t="inlineStr">
        <is>
          <t>Number of restricted stock awards forfeited | shares</t>
        </is>
      </c>
      <c r="B10" s="4" t="inlineStr">
        <is>
          <t xml:space="preserve"> </t>
        </is>
      </c>
    </row>
    <row r="11">
      <c r="A11" s="4" t="inlineStr">
        <is>
          <t>Weighted average grant-date fair value Forfeited | $ / shares</t>
        </is>
      </c>
      <c r="B11" s="4" t="inlineStr">
        <is>
          <t xml:space="preserve"> </t>
        </is>
      </c>
    </row>
    <row r="12">
      <c r="A12" s="4" t="inlineStr">
        <is>
          <t>Number of restricted stock awards nonvested at ending of year | shares</t>
        </is>
      </c>
      <c r="B12" s="5" t="n">
        <v>18</v>
      </c>
    </row>
    <row r="13">
      <c r="A13" s="4" t="inlineStr">
        <is>
          <t>Weighted average grant-date fair value nonvested at ending of year | $ / shares</t>
        </is>
      </c>
      <c r="B13" s="6" t="n">
        <v>817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26" customWidth="1" min="2" max="2"/>
  </cols>
  <sheetData>
    <row r="1">
      <c r="A1" s="1" t="inlineStr">
        <is>
          <t>Stockholders Equity (Details 4)</t>
        </is>
      </c>
      <c r="B1" s="2" t="inlineStr">
        <is>
          <t>9 Months Ended</t>
        </is>
      </c>
    </row>
    <row r="2">
      <c r="B2" s="2" t="inlineStr">
        <is>
          <t>Sep. 30, 2024</t>
        </is>
      </c>
    </row>
    <row r="3">
      <c r="A3" s="3" t="inlineStr">
        <is>
          <t>Auction Market Preferred Securities, Stock Series [Line Items]</t>
        </is>
      </c>
      <c r="B3" s="4" t="inlineStr">
        <is>
          <t xml:space="preserve"> </t>
        </is>
      </c>
    </row>
    <row r="4">
      <c r="A4" s="4" t="inlineStr">
        <is>
          <t>Expected volatility</t>
        </is>
      </c>
      <c r="B4" s="10" t="n">
        <v>1.1051</v>
      </c>
    </row>
    <row r="5">
      <c r="A5" s="4" t="inlineStr">
        <is>
          <t>Expected dividends</t>
        </is>
      </c>
      <c r="B5" s="11" t="n">
        <v>0</v>
      </c>
    </row>
    <row r="6">
      <c r="A6" s="4" t="inlineStr">
        <is>
          <t>Expected term (in years)</t>
        </is>
      </c>
      <c r="B6" s="4" t="inlineStr">
        <is>
          <t>4 years 10 months 13 days</t>
        </is>
      </c>
    </row>
    <row r="7">
      <c r="A7" s="4" t="inlineStr">
        <is>
          <t>Series A [Member]</t>
        </is>
      </c>
      <c r="B7" s="4" t="inlineStr">
        <is>
          <t xml:space="preserve"> </t>
        </is>
      </c>
    </row>
    <row r="8">
      <c r="A8" s="3" t="inlineStr">
        <is>
          <t>Auction Market Preferred Securities, Stock Series [Line Items]</t>
        </is>
      </c>
      <c r="B8" s="4" t="inlineStr">
        <is>
          <t xml:space="preserve"> </t>
        </is>
      </c>
    </row>
    <row r="9">
      <c r="A9" s="4" t="inlineStr">
        <is>
          <t>Expected volatility</t>
        </is>
      </c>
      <c r="B9" s="10" t="n">
        <v>1.547</v>
      </c>
    </row>
    <row r="10">
      <c r="A10" s="4" t="inlineStr">
        <is>
          <t>Expected dividends</t>
        </is>
      </c>
      <c r="B10" s="11" t="n">
        <v>0</v>
      </c>
    </row>
    <row r="11">
      <c r="A11" s="4" t="inlineStr">
        <is>
          <t>Expected term (in years)</t>
        </is>
      </c>
      <c r="B11" s="4" t="inlineStr">
        <is>
          <t>4 years 11 months 26 days</t>
        </is>
      </c>
    </row>
    <row r="12">
      <c r="A12" s="4" t="inlineStr">
        <is>
          <t>Risk free rate</t>
        </is>
      </c>
      <c r="B12" s="10" t="n">
        <v>0.0443</v>
      </c>
    </row>
    <row r="13">
      <c r="A13" s="4" t="inlineStr">
        <is>
          <t>Series B [Member]</t>
        </is>
      </c>
      <c r="B13" s="4" t="inlineStr">
        <is>
          <t xml:space="preserve"> </t>
        </is>
      </c>
    </row>
    <row r="14">
      <c r="A14" s="3" t="inlineStr">
        <is>
          <t>Auction Market Preferred Securities, Stock Series [Line Items]</t>
        </is>
      </c>
      <c r="B14" s="4" t="inlineStr">
        <is>
          <t xml:space="preserve"> </t>
        </is>
      </c>
    </row>
    <row r="15">
      <c r="A15" s="4" t="inlineStr">
        <is>
          <t>Expected volatility</t>
        </is>
      </c>
      <c r="B15" s="10" t="n">
        <v>1.547</v>
      </c>
    </row>
    <row r="16">
      <c r="A16" s="4" t="inlineStr">
        <is>
          <t>Expected dividends</t>
        </is>
      </c>
      <c r="B16" s="11" t="n">
        <v>0</v>
      </c>
    </row>
    <row r="17">
      <c r="A17" s="4" t="inlineStr">
        <is>
          <t>Expected term (in years)</t>
        </is>
      </c>
      <c r="B17" s="4" t="inlineStr">
        <is>
          <t>7 years</t>
        </is>
      </c>
    </row>
    <row r="18">
      <c r="A18" s="4" t="inlineStr">
        <is>
          <t>Risk free rate</t>
        </is>
      </c>
      <c r="B18" s="10" t="n">
        <v>0.035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21" customWidth="1" min="2" max="2"/>
  </cols>
  <sheetData>
    <row r="1">
      <c r="A1" s="1" t="inlineStr">
        <is>
          <t>Stockholders Equity (Details 5)</t>
        </is>
      </c>
      <c r="B1" s="2" t="inlineStr">
        <is>
          <t>Sep. 30, 2024 shares</t>
        </is>
      </c>
    </row>
    <row r="2">
      <c r="A2" s="3" t="inlineStr">
        <is>
          <t>Auction Market Preferred Securities, Stock Series [Line Items]</t>
        </is>
      </c>
      <c r="B2" s="4" t="inlineStr">
        <is>
          <t xml:space="preserve"> </t>
        </is>
      </c>
    </row>
    <row r="3">
      <c r="A3" s="4" t="inlineStr">
        <is>
          <t>Total shares of common stock reserved for future issuance</t>
        </is>
      </c>
      <c r="B3" s="5" t="n">
        <v>6353509</v>
      </c>
    </row>
    <row r="4">
      <c r="A4" s="4" t="inlineStr">
        <is>
          <t>Stock Options [Member]</t>
        </is>
      </c>
      <c r="B4" s="4" t="inlineStr">
        <is>
          <t xml:space="preserve"> </t>
        </is>
      </c>
    </row>
    <row r="5">
      <c r="A5" s="3" t="inlineStr">
        <is>
          <t>Auction Market Preferred Securities, Stock Series [Line Items]</t>
        </is>
      </c>
      <c r="B5" s="4" t="inlineStr">
        <is>
          <t xml:space="preserve"> </t>
        </is>
      </c>
    </row>
    <row r="6">
      <c r="A6" s="4" t="inlineStr">
        <is>
          <t>Total shares of common stock reserved for future issuance</t>
        </is>
      </c>
      <c r="B6" s="5" t="n">
        <v>11729</v>
      </c>
    </row>
    <row r="7">
      <c r="A7" s="4" t="inlineStr">
        <is>
          <t>RSU [Member]</t>
        </is>
      </c>
      <c r="B7" s="4" t="inlineStr">
        <is>
          <t xml:space="preserve"> </t>
        </is>
      </c>
    </row>
    <row r="8">
      <c r="A8" s="3" t="inlineStr">
        <is>
          <t>Auction Market Preferred Securities, Stock Series [Line Items]</t>
        </is>
      </c>
      <c r="B8" s="4" t="inlineStr">
        <is>
          <t xml:space="preserve"> </t>
        </is>
      </c>
    </row>
    <row r="9">
      <c r="A9" s="4" t="inlineStr">
        <is>
          <t>Total shares of common stock reserved for future issuance</t>
        </is>
      </c>
      <c r="B9" s="5" t="n">
        <v>21</v>
      </c>
    </row>
    <row r="10">
      <c r="A10" s="4" t="inlineStr">
        <is>
          <t>Warrant [Member]</t>
        </is>
      </c>
      <c r="B10" s="4" t="inlineStr">
        <is>
          <t xml:space="preserve"> </t>
        </is>
      </c>
    </row>
    <row r="11">
      <c r="A11" s="3" t="inlineStr">
        <is>
          <t>Auction Market Preferred Securities, Stock Series [Line Items]</t>
        </is>
      </c>
      <c r="B11" s="4" t="inlineStr">
        <is>
          <t xml:space="preserve"> </t>
        </is>
      </c>
    </row>
    <row r="12">
      <c r="A12" s="4" t="inlineStr">
        <is>
          <t>Total shares of common stock reserved for future issuance</t>
        </is>
      </c>
      <c r="B12" s="5" t="n">
        <v>7969</v>
      </c>
    </row>
    <row r="13">
      <c r="A13" s="4" t="inlineStr">
        <is>
          <t>Warrant [Member] | Series A [Member]</t>
        </is>
      </c>
      <c r="B13" s="4" t="inlineStr">
        <is>
          <t xml:space="preserve"> </t>
        </is>
      </c>
    </row>
    <row r="14">
      <c r="A14" s="3" t="inlineStr">
        <is>
          <t>Auction Market Preferred Securities, Stock Series [Line Items]</t>
        </is>
      </c>
      <c r="B14" s="4" t="inlineStr">
        <is>
          <t xml:space="preserve"> </t>
        </is>
      </c>
    </row>
    <row r="15">
      <c r="A15" s="4" t="inlineStr">
        <is>
          <t>Total shares of common stock reserved for future issuance</t>
        </is>
      </c>
      <c r="B15" s="5" t="n">
        <v>5301592</v>
      </c>
    </row>
    <row r="16">
      <c r="A16" s="4" t="inlineStr">
        <is>
          <t>Warrant [Member] | Series B [Member]</t>
        </is>
      </c>
      <c r="B16" s="4" t="inlineStr">
        <is>
          <t xml:space="preserve"> </t>
        </is>
      </c>
    </row>
    <row r="17">
      <c r="A17" s="3" t="inlineStr">
        <is>
          <t>Auction Market Preferred Securities, Stock Series [Line Items]</t>
        </is>
      </c>
      <c r="B17" s="4" t="inlineStr">
        <is>
          <t xml:space="preserve"> </t>
        </is>
      </c>
    </row>
    <row r="18">
      <c r="A18" s="4" t="inlineStr">
        <is>
          <t>Total shares of common stock reserved for future issuance</t>
        </is>
      </c>
      <c r="B18" s="5" t="n">
        <v>10321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units authorized</t>
        </is>
      </c>
      <c r="B4" s="5" t="n">
        <v>220000000</v>
      </c>
      <c r="C4" s="4" t="inlineStr">
        <is>
          <t xml:space="preserve"> </t>
        </is>
      </c>
      <c r="D4" s="5" t="n">
        <v>220000000</v>
      </c>
      <c r="E4" s="4" t="inlineStr">
        <is>
          <t xml:space="preserve"> </t>
        </is>
      </c>
      <c r="F4" s="4" t="inlineStr">
        <is>
          <t xml:space="preserve"> </t>
        </is>
      </c>
    </row>
    <row r="5">
      <c r="A5" s="4" t="inlineStr">
        <is>
          <t>Capital stock par value</t>
        </is>
      </c>
      <c r="B5" s="7" t="n">
        <v>0.001</v>
      </c>
      <c r="C5" s="4" t="inlineStr">
        <is>
          <t xml:space="preserve"> </t>
        </is>
      </c>
      <c r="D5" s="7" t="n">
        <v>0.001</v>
      </c>
      <c r="E5" s="4" t="inlineStr">
        <is>
          <t xml:space="preserve"> </t>
        </is>
      </c>
      <c r="F5" s="4" t="inlineStr">
        <is>
          <t xml:space="preserve"> </t>
        </is>
      </c>
    </row>
    <row r="6">
      <c r="A6" s="4" t="inlineStr">
        <is>
          <t>Common stock, shares authorized</t>
        </is>
      </c>
      <c r="B6" s="5" t="n">
        <v>200000000</v>
      </c>
      <c r="C6" s="4" t="inlineStr">
        <is>
          <t xml:space="preserve"> </t>
        </is>
      </c>
      <c r="D6" s="5" t="n">
        <v>200000000</v>
      </c>
      <c r="E6" s="4" t="inlineStr">
        <is>
          <t xml:space="preserve"> </t>
        </is>
      </c>
      <c r="F6" s="5" t="n">
        <v>200000000</v>
      </c>
    </row>
    <row r="7">
      <c r="A7" s="4" t="inlineStr">
        <is>
          <t>Preferred stock, shares authorized</t>
        </is>
      </c>
      <c r="B7" s="5" t="n">
        <v>20000000</v>
      </c>
      <c r="C7" s="4" t="inlineStr">
        <is>
          <t xml:space="preserve"> </t>
        </is>
      </c>
      <c r="D7" s="5" t="n">
        <v>20000000</v>
      </c>
      <c r="E7" s="4" t="inlineStr">
        <is>
          <t xml:space="preserve"> </t>
        </is>
      </c>
      <c r="F7" s="5" t="n">
        <v>20000000</v>
      </c>
    </row>
    <row r="8">
      <c r="A8" s="4" t="inlineStr">
        <is>
          <t>Employee And Non Employe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grant-date fair value</t>
        </is>
      </c>
      <c r="B10" s="6" t="n">
        <v>0</v>
      </c>
      <c r="C10" s="6" t="n">
        <v>0</v>
      </c>
      <c r="D10" s="6" t="n">
        <v>312873</v>
      </c>
      <c r="E10" s="6" t="n">
        <v>0</v>
      </c>
      <c r="F10" s="4" t="inlineStr">
        <is>
          <t xml:space="preserve"> </t>
        </is>
      </c>
    </row>
    <row r="11">
      <c r="A11" s="4" t="inlineStr">
        <is>
          <t>Unrecognized compensation cost</t>
        </is>
      </c>
      <c r="B11" s="4" t="inlineStr">
        <is>
          <t xml:space="preserve"> </t>
        </is>
      </c>
      <c r="C11" s="4" t="inlineStr">
        <is>
          <t xml:space="preserve"> </t>
        </is>
      </c>
      <c r="D11" s="4" t="inlineStr">
        <is>
          <t xml:space="preserve"> </t>
        </is>
      </c>
      <c r="E11" s="4" t="inlineStr">
        <is>
          <t xml:space="preserve"> </t>
        </is>
      </c>
      <c r="F11" s="6" t="n">
        <v>687397</v>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cost</t>
        </is>
      </c>
      <c r="B14" s="4" t="inlineStr">
        <is>
          <t xml:space="preserve"> </t>
        </is>
      </c>
      <c r="C14" s="4" t="inlineStr">
        <is>
          <t xml:space="preserve"> </t>
        </is>
      </c>
      <c r="D14" s="6" t="n">
        <v>97</v>
      </c>
      <c r="E14" s="4" t="inlineStr">
        <is>
          <t xml:space="preserve"> </t>
        </is>
      </c>
      <c r="F14" s="4" t="inlineStr">
        <is>
          <t xml:space="preserve"> </t>
        </is>
      </c>
    </row>
    <row r="15">
      <c r="A15" s="4" t="inlineStr">
        <is>
          <t>Share-Based Compensation Arrangement by Share-Based Payment Award, Terms of Award</t>
        </is>
      </c>
      <c r="B15" s="4" t="inlineStr">
        <is>
          <t xml:space="preserve"> </t>
        </is>
      </c>
      <c r="C15" s="4" t="inlineStr">
        <is>
          <t xml:space="preserve"> </t>
        </is>
      </c>
      <c r="D15" s="4" t="inlineStr">
        <is>
          <t>0.00
years</t>
        </is>
      </c>
      <c r="E15" s="4" t="inlineStr">
        <is>
          <t xml:space="preserve"> </t>
        </is>
      </c>
      <c r="F15" s="4" t="inlineStr">
        <is>
          <t xml:space="preserve"> </t>
        </is>
      </c>
    </row>
    <row r="16">
      <c r="A16" s="4" t="inlineStr">
        <is>
          <t>Incentive Award Plan 2021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number of shares granted</t>
        </is>
      </c>
      <c r="B18" s="5" t="n">
        <v>17958</v>
      </c>
      <c r="C18" s="4" t="inlineStr">
        <is>
          <t xml:space="preserve"> </t>
        </is>
      </c>
      <c r="D18" s="5" t="n">
        <v>17958</v>
      </c>
      <c r="E18" s="4" t="inlineStr">
        <is>
          <t xml:space="preserve"> </t>
        </is>
      </c>
      <c r="F18" s="4" t="inlineStr">
        <is>
          <t xml:space="preserve"> </t>
        </is>
      </c>
    </row>
    <row r="19">
      <c r="A19" s="4" t="inlineStr">
        <is>
          <t>Incentive Award Plan 2021 [Member] | 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number of shares granted</t>
        </is>
      </c>
      <c r="B21" s="5" t="n">
        <v>11729</v>
      </c>
      <c r="C21" s="4" t="inlineStr">
        <is>
          <t xml:space="preserve"> </t>
        </is>
      </c>
      <c r="D21" s="5" t="n">
        <v>11729</v>
      </c>
      <c r="E21" s="4" t="inlineStr">
        <is>
          <t xml:space="preserve"> </t>
        </is>
      </c>
      <c r="F21" s="4" t="inlineStr">
        <is>
          <t xml:space="preserve"> </t>
        </is>
      </c>
    </row>
    <row r="22">
      <c r="A22" s="4" t="inlineStr">
        <is>
          <t>Incentive Award Plan 2021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number of shares granted</t>
        </is>
      </c>
      <c r="B24" s="5" t="n">
        <v>649</v>
      </c>
      <c r="C24" s="4" t="inlineStr">
        <is>
          <t xml:space="preserve"> </t>
        </is>
      </c>
      <c r="D24" s="5" t="n">
        <v>649</v>
      </c>
      <c r="E24" s="4" t="inlineStr">
        <is>
          <t xml:space="preserve"> </t>
        </is>
      </c>
      <c r="F24" s="4" t="inlineStr">
        <is>
          <t xml:space="preserve"> </t>
        </is>
      </c>
    </row>
    <row r="25">
      <c r="A25" s="4" t="inlineStr">
        <is>
          <t>Employee Stock Purchase Plan 2021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number of shares granted</t>
        </is>
      </c>
      <c r="B27" s="5" t="n">
        <v>25000</v>
      </c>
      <c r="C27" s="4" t="inlineStr">
        <is>
          <t xml:space="preserve"> </t>
        </is>
      </c>
      <c r="D27" s="5" t="n">
        <v>25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Accrued income taxes</t>
        </is>
      </c>
      <c r="B4" s="6" t="n">
        <v>460</v>
      </c>
      <c r="C4" s="6" t="n">
        <v>1380</v>
      </c>
      <c r="D4" s="6" t="n">
        <v>1380</v>
      </c>
      <c r="E4" s="6" t="n">
        <v>13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68</v>
      </c>
      <c r="C2" s="6" t="n">
        <v>25246388</v>
      </c>
      <c r="D2" s="6" t="n">
        <v>-13639491</v>
      </c>
      <c r="E2" s="6" t="n">
        <v>11606964</v>
      </c>
    </row>
    <row r="3">
      <c r="A3" s="4" t="inlineStr">
        <is>
          <t>Beginning balance, shares at Dec. 31, 2022</t>
        </is>
      </c>
      <c r="B3" s="5" t="n">
        <v>68025</v>
      </c>
      <c r="C3" s="4" t="inlineStr">
        <is>
          <t xml:space="preserve"> </t>
        </is>
      </c>
      <c r="D3" s="4" t="inlineStr">
        <is>
          <t xml:space="preserve"> </t>
        </is>
      </c>
      <c r="E3" s="4" t="inlineStr">
        <is>
          <t xml:space="preserve"> </t>
        </is>
      </c>
    </row>
    <row r="4">
      <c r="A4" s="4" t="inlineStr">
        <is>
          <t>Proceeds received from exercise of warrants</t>
        </is>
      </c>
      <c r="B4" s="4" t="inlineStr">
        <is>
          <t xml:space="preserve"> </t>
        </is>
      </c>
      <c r="C4" s="5" t="n">
        <v>49786</v>
      </c>
      <c r="D4" s="4" t="inlineStr">
        <is>
          <t xml:space="preserve"> </t>
        </is>
      </c>
      <c r="E4" s="5" t="n">
        <v>49786</v>
      </c>
    </row>
    <row r="5">
      <c r="A5" s="4" t="inlineStr">
        <is>
          <t>Proceeds received from exercise of warrants, shares</t>
        </is>
      </c>
      <c r="B5" s="5" t="n">
        <v>461</v>
      </c>
      <c r="C5" s="4" t="inlineStr">
        <is>
          <t xml:space="preserve"> </t>
        </is>
      </c>
      <c r="D5" s="4" t="inlineStr">
        <is>
          <t xml:space="preserve"> </t>
        </is>
      </c>
      <c r="E5" s="4" t="inlineStr">
        <is>
          <t xml:space="preserve"> </t>
        </is>
      </c>
    </row>
    <row r="6">
      <c r="A6" s="4" t="inlineStr">
        <is>
          <t>Stock issued as a result of litigation settlement</t>
        </is>
      </c>
      <c r="B6" s="6" t="n">
        <v>1</v>
      </c>
      <c r="C6" s="5" t="n">
        <v>251679</v>
      </c>
      <c r="D6" s="4" t="inlineStr">
        <is>
          <t xml:space="preserve"> </t>
        </is>
      </c>
      <c r="E6" s="5" t="n">
        <v>251680</v>
      </c>
    </row>
    <row r="7">
      <c r="A7" s="4" t="inlineStr">
        <is>
          <t>Stock issued as a result of litigation settlement, shares</t>
        </is>
      </c>
      <c r="B7" s="5" t="n">
        <v>52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1977278</v>
      </c>
      <c r="E8" s="5" t="n">
        <v>-1977278</v>
      </c>
    </row>
    <row r="9">
      <c r="A9" s="4" t="inlineStr">
        <is>
          <t>Ending balance, value at Mar. 31, 2023</t>
        </is>
      </c>
      <c r="B9" s="6" t="n">
        <v>69</v>
      </c>
      <c r="C9" s="5" t="n">
        <v>25547853</v>
      </c>
      <c r="D9" s="5" t="n">
        <v>-15616769</v>
      </c>
      <c r="E9" s="5" t="n">
        <v>9931152</v>
      </c>
    </row>
    <row r="10">
      <c r="A10" s="4" t="inlineStr">
        <is>
          <t>Ending balance, shares at Mar. 31, 2023</t>
        </is>
      </c>
      <c r="B10" s="5" t="n">
        <v>69006</v>
      </c>
      <c r="C10" s="4" t="inlineStr">
        <is>
          <t xml:space="preserve"> </t>
        </is>
      </c>
      <c r="D10" s="4" t="inlineStr">
        <is>
          <t xml:space="preserve"> </t>
        </is>
      </c>
      <c r="E10" s="4" t="inlineStr">
        <is>
          <t xml:space="preserve"> </t>
        </is>
      </c>
    </row>
    <row r="11">
      <c r="A11" s="4" t="inlineStr">
        <is>
          <t>Beginning balance, value at Dec. 31, 2022</t>
        </is>
      </c>
      <c r="B11" s="6" t="n">
        <v>68</v>
      </c>
      <c r="C11" s="5" t="n">
        <v>25246388</v>
      </c>
      <c r="D11" s="5" t="n">
        <v>-13639491</v>
      </c>
      <c r="E11" s="5" t="n">
        <v>11606964</v>
      </c>
    </row>
    <row r="12">
      <c r="A12" s="4" t="inlineStr">
        <is>
          <t>Beginning balance, shares at Dec. 31, 2022</t>
        </is>
      </c>
      <c r="B12" s="5" t="n">
        <v>68025</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5270281</v>
      </c>
    </row>
    <row r="14">
      <c r="A14" s="4" t="inlineStr">
        <is>
          <t>Ending balance, value at Sep. 30, 2023</t>
        </is>
      </c>
      <c r="B14" s="6" t="n">
        <v>69</v>
      </c>
      <c r="C14" s="5" t="n">
        <v>25737674</v>
      </c>
      <c r="D14" s="5" t="n">
        <v>-18909772</v>
      </c>
      <c r="E14" s="5" t="n">
        <v>6827971</v>
      </c>
    </row>
    <row r="15">
      <c r="A15" s="4" t="inlineStr">
        <is>
          <t>Ending balance, shares at Sep. 30, 2023</t>
        </is>
      </c>
      <c r="B15" s="5" t="n">
        <v>69108</v>
      </c>
      <c r="C15" s="4" t="inlineStr">
        <is>
          <t xml:space="preserve"> </t>
        </is>
      </c>
      <c r="D15" s="4" t="inlineStr">
        <is>
          <t xml:space="preserve"> </t>
        </is>
      </c>
      <c r="E15" s="4" t="inlineStr">
        <is>
          <t xml:space="preserve"> </t>
        </is>
      </c>
    </row>
    <row r="16">
      <c r="A16" s="4" t="inlineStr">
        <is>
          <t>Beginning balance, value at Mar. 31, 2023</t>
        </is>
      </c>
      <c r="B16" s="6" t="n">
        <v>69</v>
      </c>
      <c r="C16" s="5" t="n">
        <v>25547853</v>
      </c>
      <c r="D16" s="5" t="n">
        <v>-15616769</v>
      </c>
      <c r="E16" s="5" t="n">
        <v>9931152</v>
      </c>
    </row>
    <row r="17">
      <c r="A17" s="4" t="inlineStr">
        <is>
          <t>Beginning balance, shares at Mar. 31, 2023</t>
        </is>
      </c>
      <c r="B17" s="5" t="n">
        <v>69006</v>
      </c>
      <c r="C17" s="4" t="inlineStr">
        <is>
          <t xml:space="preserve"> </t>
        </is>
      </c>
      <c r="D17" s="4" t="inlineStr">
        <is>
          <t xml:space="preserve"> </t>
        </is>
      </c>
      <c r="E17" s="4" t="inlineStr">
        <is>
          <t xml:space="preserve"> </t>
        </is>
      </c>
    </row>
    <row r="18">
      <c r="A18" s="4" t="inlineStr">
        <is>
          <t>Exercise of warrants</t>
        </is>
      </c>
      <c r="B18" s="4" t="inlineStr">
        <is>
          <t xml:space="preserve"> </t>
        </is>
      </c>
      <c r="C18" s="5" t="n">
        <v>-10</v>
      </c>
      <c r="D18" s="4" t="inlineStr">
        <is>
          <t xml:space="preserve"> </t>
        </is>
      </c>
      <c r="E18" s="5" t="n">
        <v>-10</v>
      </c>
    </row>
    <row r="19">
      <c r="A19" s="4" t="inlineStr">
        <is>
          <t>Exercise of warrants, shares</t>
        </is>
      </c>
      <c r="B19" s="5" t="n">
        <v>102</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5" t="n">
        <v>-1478788</v>
      </c>
      <c r="E20" s="5" t="n">
        <v>-1478788</v>
      </c>
    </row>
    <row r="21">
      <c r="A21" s="4" t="inlineStr">
        <is>
          <t>Ending balance, value at Jun. 30, 2023</t>
        </is>
      </c>
      <c r="B21" s="6" t="n">
        <v>69</v>
      </c>
      <c r="C21" s="5" t="n">
        <v>25547843</v>
      </c>
      <c r="D21" s="5" t="n">
        <v>-17095557</v>
      </c>
      <c r="E21" s="5" t="n">
        <v>8452355</v>
      </c>
    </row>
    <row r="22">
      <c r="A22" s="4" t="inlineStr">
        <is>
          <t>Ending balance, shares at Jun. 30, 2023</t>
        </is>
      </c>
      <c r="B22" s="5" t="n">
        <v>69108</v>
      </c>
      <c r="C22" s="4" t="inlineStr">
        <is>
          <t xml:space="preserve"> </t>
        </is>
      </c>
      <c r="D22" s="4" t="inlineStr">
        <is>
          <t xml:space="preserve"> </t>
        </is>
      </c>
      <c r="E22" s="4" t="inlineStr">
        <is>
          <t xml:space="preserve"> </t>
        </is>
      </c>
    </row>
    <row r="23">
      <c r="A23" s="4" t="inlineStr">
        <is>
          <t>Issuance of warrants</t>
        </is>
      </c>
      <c r="B23" s="4" t="inlineStr">
        <is>
          <t xml:space="preserve"> </t>
        </is>
      </c>
      <c r="C23" s="5" t="n">
        <v>65046</v>
      </c>
      <c r="D23" s="4" t="inlineStr">
        <is>
          <t xml:space="preserve"> </t>
        </is>
      </c>
      <c r="E23" s="5" t="n">
        <v>65046</v>
      </c>
    </row>
    <row r="24">
      <c r="A24" s="4" t="inlineStr">
        <is>
          <t>Issuance of stock options</t>
        </is>
      </c>
      <c r="B24" s="4" t="inlineStr">
        <is>
          <t xml:space="preserve"> </t>
        </is>
      </c>
      <c r="C24" s="5" t="n">
        <v>119525</v>
      </c>
      <c r="D24" s="4" t="inlineStr">
        <is>
          <t xml:space="preserve"> </t>
        </is>
      </c>
      <c r="E24" s="5" t="n">
        <v>119525</v>
      </c>
    </row>
    <row r="25">
      <c r="A25" s="4" t="inlineStr">
        <is>
          <t>Issuance of RSUs</t>
        </is>
      </c>
      <c r="B25" s="4" t="inlineStr">
        <is>
          <t xml:space="preserve"> </t>
        </is>
      </c>
      <c r="C25" s="5" t="n">
        <v>5260</v>
      </c>
      <c r="D25" s="4" t="inlineStr">
        <is>
          <t xml:space="preserve"> </t>
        </is>
      </c>
      <c r="E25" s="5" t="n">
        <v>5260</v>
      </c>
    </row>
    <row r="26">
      <c r="A26" s="4" t="inlineStr">
        <is>
          <t>Net loss</t>
        </is>
      </c>
      <c r="B26" s="4" t="inlineStr">
        <is>
          <t xml:space="preserve"> </t>
        </is>
      </c>
      <c r="C26" s="4" t="inlineStr">
        <is>
          <t xml:space="preserve"> </t>
        </is>
      </c>
      <c r="D26" s="5" t="n">
        <v>-1814215</v>
      </c>
      <c r="E26" s="5" t="n">
        <v>-1814215</v>
      </c>
    </row>
    <row r="27">
      <c r="A27" s="4" t="inlineStr">
        <is>
          <t>Ending balance, value at Sep. 30, 2023</t>
        </is>
      </c>
      <c r="B27" s="6" t="n">
        <v>69</v>
      </c>
      <c r="C27" s="5" t="n">
        <v>25737674</v>
      </c>
      <c r="D27" s="5" t="n">
        <v>-18909772</v>
      </c>
      <c r="E27" s="5" t="n">
        <v>6827971</v>
      </c>
    </row>
    <row r="28">
      <c r="A28" s="4" t="inlineStr">
        <is>
          <t>Ending balance, shares at Sep. 30, 2023</t>
        </is>
      </c>
      <c r="B28" s="5" t="n">
        <v>69108</v>
      </c>
      <c r="C28" s="4" t="inlineStr">
        <is>
          <t xml:space="preserve"> </t>
        </is>
      </c>
      <c r="D28" s="4" t="inlineStr">
        <is>
          <t xml:space="preserve"> </t>
        </is>
      </c>
      <c r="E28" s="4" t="inlineStr">
        <is>
          <t xml:space="preserve"> </t>
        </is>
      </c>
    </row>
    <row r="29">
      <c r="A29" s="4" t="inlineStr">
        <is>
          <t>Beginning balance, value at Dec. 31, 2023</t>
        </is>
      </c>
      <c r="B29" s="6" t="n">
        <v>69</v>
      </c>
      <c r="C29" s="5" t="n">
        <v>26445378</v>
      </c>
      <c r="D29" s="5" t="n">
        <v>-21095766</v>
      </c>
      <c r="E29" s="5" t="n">
        <v>5349682</v>
      </c>
    </row>
    <row r="30">
      <c r="A30" s="4" t="inlineStr">
        <is>
          <t>Beginning balance, shares at Dec. 31, 2023</t>
        </is>
      </c>
      <c r="B30" s="5" t="n">
        <v>69230</v>
      </c>
      <c r="C30" s="4" t="inlineStr">
        <is>
          <t xml:space="preserve"> </t>
        </is>
      </c>
      <c r="D30" s="4" t="inlineStr">
        <is>
          <t xml:space="preserve"> </t>
        </is>
      </c>
      <c r="E30" s="4" t="inlineStr">
        <is>
          <t xml:space="preserve"> </t>
        </is>
      </c>
    </row>
    <row r="31">
      <c r="A31" s="4" t="inlineStr">
        <is>
          <t>Stock issued for ELOC</t>
        </is>
      </c>
      <c r="B31" s="4" t="inlineStr">
        <is>
          <t xml:space="preserve"> </t>
        </is>
      </c>
      <c r="C31" s="5" t="n">
        <v>125153</v>
      </c>
      <c r="D31" s="4" t="inlineStr">
        <is>
          <t xml:space="preserve"> </t>
        </is>
      </c>
      <c r="E31" s="5" t="n">
        <v>125153</v>
      </c>
    </row>
    <row r="32">
      <c r="A32" s="4" t="inlineStr">
        <is>
          <t>Stock issued for ELOC, shares</t>
        </is>
      </c>
      <c r="B32" s="5" t="n">
        <v>382</v>
      </c>
      <c r="C32" s="4" t="inlineStr">
        <is>
          <t xml:space="preserve"> </t>
        </is>
      </c>
      <c r="D32" s="4" t="inlineStr">
        <is>
          <t xml:space="preserve"> </t>
        </is>
      </c>
      <c r="E32" s="4" t="inlineStr">
        <is>
          <t xml:space="preserve"> </t>
        </is>
      </c>
    </row>
    <row r="33">
      <c r="A33" s="4" t="inlineStr">
        <is>
          <t>Proceeds received from cashless exercise of warrants</t>
        </is>
      </c>
      <c r="B33" s="4" t="inlineStr">
        <is>
          <t xml:space="preserve"> </t>
        </is>
      </c>
      <c r="C33" s="5" t="n">
        <v>-4</v>
      </c>
      <c r="D33" s="4" t="inlineStr">
        <is>
          <t xml:space="preserve"> </t>
        </is>
      </c>
      <c r="E33" s="5" t="n">
        <v>-4</v>
      </c>
    </row>
    <row r="34">
      <c r="A34" s="4" t="inlineStr">
        <is>
          <t>Proceeds received from cashless exercise of warrants, shares</t>
        </is>
      </c>
      <c r="B34" s="5" t="n">
        <v>16</v>
      </c>
      <c r="C34" s="4" t="inlineStr">
        <is>
          <t xml:space="preserve"> </t>
        </is>
      </c>
      <c r="D34" s="4" t="inlineStr">
        <is>
          <t xml:space="preserve"> </t>
        </is>
      </c>
      <c r="E34" s="4" t="inlineStr">
        <is>
          <t xml:space="preserve"> </t>
        </is>
      </c>
    </row>
    <row r="35">
      <c r="A35" s="4" t="inlineStr">
        <is>
          <t>Stock issued for interest payment</t>
        </is>
      </c>
      <c r="B35" s="4" t="inlineStr">
        <is>
          <t xml:space="preserve"> </t>
        </is>
      </c>
      <c r="C35" s="5" t="n">
        <v>41250</v>
      </c>
      <c r="D35" s="4" t="inlineStr">
        <is>
          <t xml:space="preserve"> </t>
        </is>
      </c>
      <c r="E35" s="5" t="n">
        <v>41250</v>
      </c>
    </row>
    <row r="36">
      <c r="A36" s="4" t="inlineStr">
        <is>
          <t>Stock issued for interest payment, shares</t>
        </is>
      </c>
      <c r="B36" s="5" t="n">
        <v>107</v>
      </c>
      <c r="C36" s="4" t="inlineStr">
        <is>
          <t xml:space="preserve"> </t>
        </is>
      </c>
      <c r="D36" s="4" t="inlineStr">
        <is>
          <t xml:space="preserve"> </t>
        </is>
      </c>
      <c r="E36" s="4" t="inlineStr">
        <is>
          <t xml:space="preserve"> </t>
        </is>
      </c>
    </row>
    <row r="37">
      <c r="A37" s="4" t="inlineStr">
        <is>
          <t>Stock-based compensation</t>
        </is>
      </c>
      <c r="B37" s="4" t="inlineStr">
        <is>
          <t xml:space="preserve"> </t>
        </is>
      </c>
      <c r="C37" s="5" t="n">
        <v>35127</v>
      </c>
      <c r="D37" s="4" t="inlineStr">
        <is>
          <t xml:space="preserve"> </t>
        </is>
      </c>
      <c r="E37" s="5" t="n">
        <v>35127</v>
      </c>
    </row>
    <row r="38">
      <c r="A38" s="4" t="inlineStr">
        <is>
          <t>Issuance of stock options</t>
        </is>
      </c>
      <c r="B38" s="4" t="inlineStr">
        <is>
          <t xml:space="preserve"> </t>
        </is>
      </c>
      <c r="C38" s="5" t="n">
        <v>218219</v>
      </c>
      <c r="D38" s="4" t="inlineStr">
        <is>
          <t xml:space="preserve"> </t>
        </is>
      </c>
      <c r="E38" s="5" t="n">
        <v>218219</v>
      </c>
    </row>
    <row r="39">
      <c r="A39" s="4" t="inlineStr">
        <is>
          <t>Issuance of RSUs</t>
        </is>
      </c>
      <c r="B39" s="4" t="inlineStr">
        <is>
          <t xml:space="preserve"> </t>
        </is>
      </c>
      <c r="C39" s="5" t="n">
        <v>51647</v>
      </c>
      <c r="D39" s="4" t="inlineStr">
        <is>
          <t xml:space="preserve"> </t>
        </is>
      </c>
      <c r="E39" s="5" t="n">
        <v>51647</v>
      </c>
    </row>
    <row r="40">
      <c r="A40" s="4" t="inlineStr">
        <is>
          <t>Settlement of vested RSUs</t>
        </is>
      </c>
      <c r="B40" s="4" t="inlineStr">
        <is>
          <t xml:space="preserve"> </t>
        </is>
      </c>
      <c r="C40" s="5" t="n">
        <v>46889</v>
      </c>
      <c r="D40" s="4" t="inlineStr">
        <is>
          <t xml:space="preserve"> </t>
        </is>
      </c>
      <c r="E40" s="5" t="n">
        <v>46889</v>
      </c>
    </row>
    <row r="41">
      <c r="A41" s="4" t="inlineStr">
        <is>
          <t>Settlement of vested RSUs, shares</t>
        </is>
      </c>
      <c r="B41" s="5" t="n">
        <v>99</v>
      </c>
      <c r="C41" s="4" t="inlineStr">
        <is>
          <t xml:space="preserve"> </t>
        </is>
      </c>
      <c r="D41" s="4" t="inlineStr">
        <is>
          <t xml:space="preserve"> </t>
        </is>
      </c>
      <c r="E41" s="4" t="inlineStr">
        <is>
          <t xml:space="preserve"> </t>
        </is>
      </c>
    </row>
    <row r="42">
      <c r="A42" s="4" t="inlineStr">
        <is>
          <t>Settlement of commitment shares</t>
        </is>
      </c>
      <c r="B42" s="6" t="n">
        <v>1</v>
      </c>
      <c r="C42" s="5" t="n">
        <v>-1</v>
      </c>
      <c r="D42" s="4" t="inlineStr">
        <is>
          <t xml:space="preserve"> </t>
        </is>
      </c>
      <c r="E42" s="4" t="inlineStr">
        <is>
          <t xml:space="preserve"> </t>
        </is>
      </c>
    </row>
    <row r="43">
      <c r="A43" s="4" t="inlineStr">
        <is>
          <t>Settlement of commitment shares, shares</t>
        </is>
      </c>
      <c r="B43" s="5" t="n">
        <v>635</v>
      </c>
      <c r="C43" s="4" t="inlineStr">
        <is>
          <t xml:space="preserve"> </t>
        </is>
      </c>
      <c r="D43" s="4" t="inlineStr">
        <is>
          <t xml:space="preserve"> </t>
        </is>
      </c>
      <c r="E43" s="4" t="inlineStr">
        <is>
          <t xml:space="preserve"> </t>
        </is>
      </c>
    </row>
    <row r="44">
      <c r="A44" s="4" t="inlineStr">
        <is>
          <t>Net loss</t>
        </is>
      </c>
      <c r="B44" s="4" t="inlineStr">
        <is>
          <t xml:space="preserve"> </t>
        </is>
      </c>
      <c r="C44" s="4" t="inlineStr">
        <is>
          <t xml:space="preserve"> </t>
        </is>
      </c>
      <c r="D44" s="5" t="n">
        <v>-2192940</v>
      </c>
      <c r="E44" s="5" t="n">
        <v>-2192940</v>
      </c>
    </row>
    <row r="45">
      <c r="A45" s="4" t="inlineStr">
        <is>
          <t>Ending balance, value at Mar. 31, 2024</t>
        </is>
      </c>
      <c r="B45" s="6" t="n">
        <v>70</v>
      </c>
      <c r="C45" s="5" t="n">
        <v>26963658</v>
      </c>
      <c r="D45" s="5" t="n">
        <v>-23288706</v>
      </c>
      <c r="E45" s="5" t="n">
        <v>3675022</v>
      </c>
    </row>
    <row r="46">
      <c r="A46" s="4" t="inlineStr">
        <is>
          <t>Ending balance, shares at Mar. 31, 2024</t>
        </is>
      </c>
      <c r="B46" s="5" t="n">
        <v>70469</v>
      </c>
      <c r="C46" s="4" t="inlineStr">
        <is>
          <t xml:space="preserve"> </t>
        </is>
      </c>
      <c r="D46" s="4" t="inlineStr">
        <is>
          <t xml:space="preserve"> </t>
        </is>
      </c>
      <c r="E46" s="4" t="inlineStr">
        <is>
          <t xml:space="preserve"> </t>
        </is>
      </c>
    </row>
    <row r="47">
      <c r="A47" s="4" t="inlineStr">
        <is>
          <t>Beginning balance, value at Dec. 31, 2023</t>
        </is>
      </c>
      <c r="B47" s="6" t="n">
        <v>69</v>
      </c>
      <c r="C47" s="5" t="n">
        <v>26445378</v>
      </c>
      <c r="D47" s="5" t="n">
        <v>-21095766</v>
      </c>
      <c r="E47" s="5" t="n">
        <v>5349682</v>
      </c>
    </row>
    <row r="48">
      <c r="A48" s="4" t="inlineStr">
        <is>
          <t>Beginning balance, shares at Dec. 31, 2023</t>
        </is>
      </c>
      <c r="B48" s="5" t="n">
        <v>69230</v>
      </c>
      <c r="C48" s="4" t="inlineStr">
        <is>
          <t xml:space="preserve"> </t>
        </is>
      </c>
      <c r="D48" s="4" t="inlineStr">
        <is>
          <t xml:space="preserve"> </t>
        </is>
      </c>
      <c r="E48" s="4" t="inlineStr">
        <is>
          <t xml:space="preserve"> </t>
        </is>
      </c>
    </row>
    <row r="49">
      <c r="A49" s="4" t="inlineStr">
        <is>
          <t>Net loss</t>
        </is>
      </c>
      <c r="B49" s="4" t="inlineStr">
        <is>
          <t xml:space="preserve"> </t>
        </is>
      </c>
      <c r="C49" s="4" t="inlineStr">
        <is>
          <t xml:space="preserve"> </t>
        </is>
      </c>
      <c r="D49" s="4" t="inlineStr">
        <is>
          <t xml:space="preserve"> </t>
        </is>
      </c>
      <c r="E49" s="5" t="n">
        <v>-13227828</v>
      </c>
    </row>
    <row r="50">
      <c r="A50" s="4" t="inlineStr">
        <is>
          <t>Ending balance, value at Sep. 30, 2024</t>
        </is>
      </c>
      <c r="B50" s="6" t="n">
        <v>919</v>
      </c>
      <c r="C50" s="5" t="n">
        <v>36867524</v>
      </c>
      <c r="D50" s="5" t="n">
        <v>-34323594</v>
      </c>
      <c r="E50" s="5" t="n">
        <v>2544849</v>
      </c>
    </row>
    <row r="51">
      <c r="A51" s="4" t="inlineStr">
        <is>
          <t>Ending balance, shares at Sep. 30, 2024</t>
        </is>
      </c>
      <c r="B51" s="5" t="n">
        <v>918724</v>
      </c>
      <c r="C51" s="4" t="inlineStr">
        <is>
          <t xml:space="preserve"> </t>
        </is>
      </c>
      <c r="D51" s="4" t="inlineStr">
        <is>
          <t xml:space="preserve"> </t>
        </is>
      </c>
      <c r="E51" s="4" t="inlineStr">
        <is>
          <t xml:space="preserve"> </t>
        </is>
      </c>
    </row>
    <row r="52">
      <c r="A52" s="4" t="inlineStr">
        <is>
          <t>Beginning balance, value at Mar. 31, 2024</t>
        </is>
      </c>
      <c r="B52" s="6" t="n">
        <v>70</v>
      </c>
      <c r="C52" s="5" t="n">
        <v>26963658</v>
      </c>
      <c r="D52" s="5" t="n">
        <v>-23288706</v>
      </c>
      <c r="E52" s="5" t="n">
        <v>3675022</v>
      </c>
    </row>
    <row r="53">
      <c r="A53" s="4" t="inlineStr">
        <is>
          <t>Beginning balance, shares at Mar. 31, 2024</t>
        </is>
      </c>
      <c r="B53" s="5" t="n">
        <v>70469</v>
      </c>
      <c r="C53" s="4" t="inlineStr">
        <is>
          <t xml:space="preserve"> </t>
        </is>
      </c>
      <c r="D53" s="4" t="inlineStr">
        <is>
          <t xml:space="preserve"> </t>
        </is>
      </c>
      <c r="E53" s="4" t="inlineStr">
        <is>
          <t xml:space="preserve"> </t>
        </is>
      </c>
    </row>
    <row r="54">
      <c r="A54" s="4" t="inlineStr">
        <is>
          <t>Stock issued for ELOC</t>
        </is>
      </c>
      <c r="B54" s="6" t="n">
        <v>4</v>
      </c>
      <c r="C54" s="5" t="n">
        <v>703334</v>
      </c>
      <c r="D54" s="4" t="inlineStr">
        <is>
          <t xml:space="preserve"> </t>
        </is>
      </c>
      <c r="E54" s="5" t="n">
        <v>703338</v>
      </c>
    </row>
    <row r="55">
      <c r="A55" s="4" t="inlineStr">
        <is>
          <t>Stock issued for ELOC, shares</t>
        </is>
      </c>
      <c r="B55" s="5" t="n">
        <v>3954</v>
      </c>
      <c r="C55" s="4" t="inlineStr">
        <is>
          <t xml:space="preserve"> </t>
        </is>
      </c>
      <c r="D55" s="4" t="inlineStr">
        <is>
          <t xml:space="preserve"> </t>
        </is>
      </c>
      <c r="E55" s="4" t="inlineStr">
        <is>
          <t xml:space="preserve"> </t>
        </is>
      </c>
    </row>
    <row r="56">
      <c r="A56" s="4" t="inlineStr">
        <is>
          <t>Stock issued for interest payment</t>
        </is>
      </c>
      <c r="B56" s="4" t="inlineStr">
        <is>
          <t xml:space="preserve"> </t>
        </is>
      </c>
      <c r="C56" s="5" t="n">
        <v>34561</v>
      </c>
      <c r="D56" s="4" t="inlineStr">
        <is>
          <t xml:space="preserve"> </t>
        </is>
      </c>
      <c r="E56" s="5" t="n">
        <v>34561</v>
      </c>
    </row>
    <row r="57">
      <c r="A57" s="4" t="inlineStr">
        <is>
          <t>Stock issued for interest payment, shares</t>
        </is>
      </c>
      <c r="B57" s="5" t="n">
        <v>153</v>
      </c>
      <c r="C57" s="4" t="inlineStr">
        <is>
          <t xml:space="preserve"> </t>
        </is>
      </c>
      <c r="D57" s="4" t="inlineStr">
        <is>
          <t xml:space="preserve"> </t>
        </is>
      </c>
      <c r="E57" s="4" t="inlineStr">
        <is>
          <t xml:space="preserve"> </t>
        </is>
      </c>
    </row>
    <row r="58">
      <c r="A58" s="4" t="inlineStr">
        <is>
          <t>Issuance of stock options</t>
        </is>
      </c>
      <c r="B58" s="4" t="inlineStr">
        <is>
          <t xml:space="preserve"> </t>
        </is>
      </c>
      <c r="C58" s="5" t="n">
        <v>69416</v>
      </c>
      <c r="D58" s="4" t="inlineStr">
        <is>
          <t xml:space="preserve"> </t>
        </is>
      </c>
      <c r="E58" s="5" t="n">
        <v>69416</v>
      </c>
    </row>
    <row r="59">
      <c r="A59" s="4" t="inlineStr">
        <is>
          <t>Issuance of RSUs</t>
        </is>
      </c>
      <c r="B59" s="4" t="inlineStr">
        <is>
          <t xml:space="preserve"> </t>
        </is>
      </c>
      <c r="C59" s="5" t="n">
        <v>53654</v>
      </c>
      <c r="D59" s="4" t="inlineStr">
        <is>
          <t xml:space="preserve"> </t>
        </is>
      </c>
      <c r="E59" s="5" t="n">
        <v>53654</v>
      </c>
    </row>
    <row r="60">
      <c r="A60" s="4" t="inlineStr">
        <is>
          <t>Settlement of vested RSUs</t>
        </is>
      </c>
      <c r="B60" s="4" t="inlineStr">
        <is>
          <t xml:space="preserve"> </t>
        </is>
      </c>
      <c r="C60" s="4" t="inlineStr">
        <is>
          <t xml:space="preserve"> </t>
        </is>
      </c>
      <c r="D60" s="4" t="inlineStr">
        <is>
          <t xml:space="preserve"> </t>
        </is>
      </c>
      <c r="E60" s="4" t="inlineStr">
        <is>
          <t xml:space="preserve"> </t>
        </is>
      </c>
    </row>
    <row r="61">
      <c r="A61" s="4" t="inlineStr">
        <is>
          <t>Settlement of vested RSUs, shares</t>
        </is>
      </c>
      <c r="B61" s="5" t="n">
        <v>20</v>
      </c>
      <c r="C61" s="4" t="inlineStr">
        <is>
          <t xml:space="preserve"> </t>
        </is>
      </c>
      <c r="D61" s="4" t="inlineStr">
        <is>
          <t xml:space="preserve"> </t>
        </is>
      </c>
      <c r="E61" s="4" t="inlineStr">
        <is>
          <t xml:space="preserve"> </t>
        </is>
      </c>
    </row>
    <row r="62">
      <c r="A62" s="4" t="inlineStr">
        <is>
          <t>Litigation settlement</t>
        </is>
      </c>
      <c r="B62" s="6" t="n">
        <v>1</v>
      </c>
      <c r="C62" s="5" t="n">
        <v>208999</v>
      </c>
      <c r="D62" s="4" t="inlineStr">
        <is>
          <t xml:space="preserve"> </t>
        </is>
      </c>
      <c r="E62" s="5" t="n">
        <v>209000</v>
      </c>
    </row>
    <row r="63">
      <c r="A63" s="4" t="inlineStr">
        <is>
          <t>Litigation settlement, shares</t>
        </is>
      </c>
      <c r="B63" s="5" t="n">
        <v>1000</v>
      </c>
      <c r="C63" s="4" t="inlineStr">
        <is>
          <t xml:space="preserve"> </t>
        </is>
      </c>
      <c r="D63" s="4" t="inlineStr">
        <is>
          <t xml:space="preserve"> </t>
        </is>
      </c>
      <c r="E63" s="4" t="inlineStr">
        <is>
          <t xml:space="preserve"> </t>
        </is>
      </c>
    </row>
    <row r="64">
      <c r="A64" s="4" t="inlineStr">
        <is>
          <t>Net loss</t>
        </is>
      </c>
      <c r="B64" s="4" t="inlineStr">
        <is>
          <t xml:space="preserve"> </t>
        </is>
      </c>
      <c r="C64" s="4" t="inlineStr">
        <is>
          <t xml:space="preserve"> </t>
        </is>
      </c>
      <c r="D64" s="5" t="n">
        <v>-2220231</v>
      </c>
      <c r="E64" s="5" t="n">
        <v>-2220231</v>
      </c>
    </row>
    <row r="65">
      <c r="A65" s="4" t="inlineStr">
        <is>
          <t>Ending balance, value at Jun. 30, 2024</t>
        </is>
      </c>
      <c r="B65" s="6" t="n">
        <v>75</v>
      </c>
      <c r="C65" s="5" t="n">
        <v>28033622</v>
      </c>
      <c r="D65" s="5" t="n">
        <v>-25508937</v>
      </c>
      <c r="E65" s="5" t="n">
        <v>2524760</v>
      </c>
    </row>
    <row r="66">
      <c r="A66" s="4" t="inlineStr">
        <is>
          <t>Ending balance, shares at Jun. 30, 2024</t>
        </is>
      </c>
      <c r="B66" s="5" t="n">
        <v>75596</v>
      </c>
      <c r="C66" s="4" t="inlineStr">
        <is>
          <t xml:space="preserve"> </t>
        </is>
      </c>
      <c r="D66" s="4" t="inlineStr">
        <is>
          <t xml:space="preserve"> </t>
        </is>
      </c>
      <c r="E66" s="4" t="inlineStr">
        <is>
          <t xml:space="preserve"> </t>
        </is>
      </c>
    </row>
    <row r="67">
      <c r="A67" s="4" t="inlineStr">
        <is>
          <t>Stock issued for interest payment</t>
        </is>
      </c>
      <c r="B67" s="4" t="inlineStr">
        <is>
          <t xml:space="preserve"> </t>
        </is>
      </c>
      <c r="C67" s="5" t="n">
        <v>15028</v>
      </c>
      <c r="D67" s="4" t="inlineStr">
        <is>
          <t xml:space="preserve"> </t>
        </is>
      </c>
      <c r="E67" s="5" t="n">
        <v>15028</v>
      </c>
    </row>
    <row r="68">
      <c r="A68" s="4" t="inlineStr">
        <is>
          <t>Stock issued for interest payment, shares</t>
        </is>
      </c>
      <c r="B68" s="5" t="n">
        <v>154</v>
      </c>
      <c r="C68" s="4" t="inlineStr">
        <is>
          <t xml:space="preserve"> </t>
        </is>
      </c>
      <c r="D68" s="4" t="inlineStr">
        <is>
          <t xml:space="preserve"> </t>
        </is>
      </c>
      <c r="E68" s="4" t="inlineStr">
        <is>
          <t xml:space="preserve"> </t>
        </is>
      </c>
    </row>
    <row r="69">
      <c r="A69" s="4" t="inlineStr">
        <is>
          <t>Issuance of stock options</t>
        </is>
      </c>
      <c r="B69" s="4" t="inlineStr">
        <is>
          <t xml:space="preserve"> </t>
        </is>
      </c>
      <c r="C69" s="5" t="n">
        <v>71116</v>
      </c>
      <c r="D69" s="4" t="inlineStr">
        <is>
          <t xml:space="preserve"> </t>
        </is>
      </c>
      <c r="E69" s="5" t="n">
        <v>71116</v>
      </c>
    </row>
    <row r="70">
      <c r="A70" s="4" t="inlineStr">
        <is>
          <t>Issuance and settlement of RSUs</t>
        </is>
      </c>
      <c r="B70" s="4" t="inlineStr">
        <is>
          <t xml:space="preserve"> </t>
        </is>
      </c>
      <c r="C70" s="5" t="n">
        <v>35488</v>
      </c>
      <c r="D70" s="4" t="inlineStr">
        <is>
          <t xml:space="preserve"> </t>
        </is>
      </c>
      <c r="E70" s="5" t="n">
        <v>35488</v>
      </c>
    </row>
    <row r="71">
      <c r="A71" s="4" t="inlineStr">
        <is>
          <t>Issuance and settlement of RSUs, shares</t>
        </is>
      </c>
      <c r="B71" s="5" t="n">
        <v>386</v>
      </c>
      <c r="C71" s="4" t="inlineStr">
        <is>
          <t xml:space="preserve"> </t>
        </is>
      </c>
      <c r="D71" s="4" t="inlineStr">
        <is>
          <t xml:space="preserve"> </t>
        </is>
      </c>
      <c r="E71" s="4" t="inlineStr">
        <is>
          <t xml:space="preserve"> </t>
        </is>
      </c>
    </row>
    <row r="72">
      <c r="A72" s="4" t="inlineStr">
        <is>
          <t>Issuance of shares and pre-funded warrants, follow-on offering, net of issuance costs</t>
        </is>
      </c>
      <c r="B72" s="6" t="n">
        <v>500</v>
      </c>
      <c r="C72" s="5" t="n">
        <v>8681190</v>
      </c>
      <c r="D72" s="4" t="inlineStr">
        <is>
          <t xml:space="preserve"> </t>
        </is>
      </c>
      <c r="E72" s="5" t="n">
        <v>8681690</v>
      </c>
    </row>
    <row r="73">
      <c r="A73" s="4" t="inlineStr">
        <is>
          <t>Issuance of shares and pre-funded warrants, follow-on offering, net of issuance costs, shares</t>
        </is>
      </c>
      <c r="B73" s="5" t="n">
        <v>500000</v>
      </c>
      <c r="C73" s="4" t="inlineStr">
        <is>
          <t xml:space="preserve"> </t>
        </is>
      </c>
      <c r="D73" s="4" t="inlineStr">
        <is>
          <t xml:space="preserve"> </t>
        </is>
      </c>
      <c r="E73" s="4" t="inlineStr">
        <is>
          <t xml:space="preserve"> </t>
        </is>
      </c>
    </row>
    <row r="74">
      <c r="A74" s="4" t="inlineStr">
        <is>
          <t>Proceeds from exercise of Series B warrants</t>
        </is>
      </c>
      <c r="B74" s="6" t="n">
        <v>344</v>
      </c>
      <c r="C74" s="5" t="n">
        <v>31080</v>
      </c>
      <c r="D74" s="4" t="inlineStr">
        <is>
          <t xml:space="preserve"> </t>
        </is>
      </c>
      <c r="E74" s="5" t="n">
        <v>31424</v>
      </c>
    </row>
    <row r="75">
      <c r="A75" s="4" t="inlineStr">
        <is>
          <t>Proceeds from exercise of Series B warrants, shares</t>
        </is>
      </c>
      <c r="B75" s="5" t="n">
        <v>342588</v>
      </c>
      <c r="C75" s="4" t="inlineStr">
        <is>
          <t xml:space="preserve"> </t>
        </is>
      </c>
      <c r="D75" s="4" t="inlineStr">
        <is>
          <t xml:space="preserve"> </t>
        </is>
      </c>
      <c r="E75" s="4" t="inlineStr">
        <is>
          <t xml:space="preserve"> </t>
        </is>
      </c>
    </row>
    <row r="76">
      <c r="A76" s="4" t="inlineStr">
        <is>
          <t>Net loss</t>
        </is>
      </c>
      <c r="B76" s="4" t="inlineStr">
        <is>
          <t xml:space="preserve"> </t>
        </is>
      </c>
      <c r="C76" s="4" t="inlineStr">
        <is>
          <t xml:space="preserve"> </t>
        </is>
      </c>
      <c r="D76" s="5" t="n">
        <v>-8814657</v>
      </c>
      <c r="E76" s="5" t="n">
        <v>-8814657</v>
      </c>
    </row>
    <row r="77">
      <c r="A77" s="4" t="inlineStr">
        <is>
          <t>Ending balance, value at Sep. 30, 2024</t>
        </is>
      </c>
      <c r="B77" s="6" t="n">
        <v>919</v>
      </c>
      <c r="C77" s="6" t="n">
        <v>36867524</v>
      </c>
      <c r="D77" s="6" t="n">
        <v>-34323594</v>
      </c>
      <c r="E77" s="6" t="n">
        <v>2544849</v>
      </c>
    </row>
    <row r="78">
      <c r="A78" s="4" t="inlineStr">
        <is>
          <t>Ending balance, shares at Sep. 30, 2024</t>
        </is>
      </c>
      <c r="B78" s="5" t="n">
        <v>918724</v>
      </c>
      <c r="C78" s="4" t="inlineStr">
        <is>
          <t xml:space="preserve"> </t>
        </is>
      </c>
      <c r="D78" s="4" t="inlineStr">
        <is>
          <t xml:space="preserve"> </t>
        </is>
      </c>
      <c r="E7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3227828</v>
      </c>
      <c r="C4" s="6" t="n">
        <v>-527028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9876</v>
      </c>
      <c r="C6" s="5" t="n">
        <v>153714</v>
      </c>
    </row>
    <row r="7">
      <c r="A7" s="4" t="inlineStr">
        <is>
          <t>Amortization of convertible note costs</t>
        </is>
      </c>
      <c r="B7" s="5" t="n">
        <v>667144</v>
      </c>
      <c r="C7" s="4" t="inlineStr">
        <is>
          <t xml:space="preserve"> </t>
        </is>
      </c>
    </row>
    <row r="8">
      <c r="A8" s="4" t="inlineStr">
        <is>
          <t>Loss on sale of property and equipment</t>
        </is>
      </c>
      <c r="B8" s="5" t="n">
        <v>146760</v>
      </c>
      <c r="C8" s="5" t="n">
        <v>3426</v>
      </c>
    </row>
    <row r="9">
      <c r="A9" s="4" t="inlineStr">
        <is>
          <t>Decrease in allowance for doubtful accounts</t>
        </is>
      </c>
      <c r="B9" s="4" t="inlineStr">
        <is>
          <t xml:space="preserve"> </t>
        </is>
      </c>
      <c r="C9" s="5" t="n">
        <v>-18804</v>
      </c>
    </row>
    <row r="10">
      <c r="A10" s="4" t="inlineStr">
        <is>
          <t>Stock-based settlement</t>
        </is>
      </c>
      <c r="B10" s="5" t="n">
        <v>209000</v>
      </c>
      <c r="C10" s="5" t="n">
        <v>251680</v>
      </c>
    </row>
    <row r="11">
      <c r="A11" s="4" t="inlineStr">
        <is>
          <t>Stock-based compensation</t>
        </is>
      </c>
      <c r="B11" s="5" t="n">
        <v>545527</v>
      </c>
      <c r="C11" s="5" t="n">
        <v>189831</v>
      </c>
    </row>
    <row r="12">
      <c r="A12" s="4" t="inlineStr">
        <is>
          <t>Decrease in right-of-use assets and lease liabilities</t>
        </is>
      </c>
      <c r="B12" s="5" t="n">
        <v>-67777</v>
      </c>
      <c r="C12" s="4" t="inlineStr">
        <is>
          <t xml:space="preserve"> </t>
        </is>
      </c>
    </row>
    <row r="13">
      <c r="A13" s="4" t="inlineStr">
        <is>
          <t>Increase in derivative liability</t>
        </is>
      </c>
      <c r="B13" s="5" t="n">
        <v>5886823</v>
      </c>
      <c r="C13" s="4" t="inlineStr">
        <is>
          <t xml:space="preserve"> </t>
        </is>
      </c>
    </row>
    <row r="14">
      <c r="A14" s="3" t="inlineStr">
        <is>
          <t>Changes in operating assets and liabilities:</t>
        </is>
      </c>
      <c r="B14" s="4" t="inlineStr">
        <is>
          <t xml:space="preserve"> </t>
        </is>
      </c>
      <c r="C14" s="4" t="inlineStr">
        <is>
          <t xml:space="preserve"> </t>
        </is>
      </c>
    </row>
    <row r="15">
      <c r="A15" s="4" t="inlineStr">
        <is>
          <t>Increase in accounts receivable</t>
        </is>
      </c>
      <c r="B15" s="5" t="n">
        <v>-283637</v>
      </c>
      <c r="C15" s="5" t="n">
        <v>-156445</v>
      </c>
    </row>
    <row r="16">
      <c r="A16" s="4" t="inlineStr">
        <is>
          <t>Decrease in inventory</t>
        </is>
      </c>
      <c r="B16" s="5" t="n">
        <v>460100</v>
      </c>
      <c r="C16" s="5" t="n">
        <v>371653</v>
      </c>
    </row>
    <row r="17">
      <c r="A17" s="4" t="inlineStr">
        <is>
          <t>Increase in prepaid/in-transit inventory</t>
        </is>
      </c>
      <c r="B17" s="5" t="n">
        <v>-1198042</v>
      </c>
      <c r="C17" s="5" t="n">
        <v>38964</v>
      </c>
    </row>
    <row r="18">
      <c r="A18" s="4" t="inlineStr">
        <is>
          <t>Increase in prepaid expenses and other current assets</t>
        </is>
      </c>
      <c r="B18" s="5" t="n">
        <v>-89027</v>
      </c>
      <c r="C18" s="5" t="n">
        <v>-45759</v>
      </c>
    </row>
    <row r="19">
      <c r="A19" s="4" t="inlineStr">
        <is>
          <t>Decrease in deposits</t>
        </is>
      </c>
      <c r="B19" s="5" t="n">
        <v>31425</v>
      </c>
      <c r="C19" s="5" t="n">
        <v>5005</v>
      </c>
    </row>
    <row r="20">
      <c r="A20" s="4" t="inlineStr">
        <is>
          <t>Increase in accounts payable</t>
        </is>
      </c>
      <c r="B20" s="5" t="n">
        <v>47646</v>
      </c>
      <c r="C20" s="5" t="n">
        <v>206986</v>
      </c>
    </row>
    <row r="21">
      <c r="A21" s="4" t="inlineStr">
        <is>
          <t>Increase in customer deposits</t>
        </is>
      </c>
      <c r="B21" s="5" t="n">
        <v>23826</v>
      </c>
      <c r="C21" s="5" t="n">
        <v>46190</v>
      </c>
    </row>
    <row r="22">
      <c r="A22" s="4" t="inlineStr">
        <is>
          <t>Increase / (decrease) in accrued expenses and other current liabilities</t>
        </is>
      </c>
      <c r="B22" s="5" t="n">
        <v>48851</v>
      </c>
      <c r="C22" s="5" t="n">
        <v>-6371</v>
      </c>
    </row>
    <row r="23">
      <c r="A23" s="4" t="inlineStr">
        <is>
          <t>Increase in right-of-use assets and lease liabilities</t>
        </is>
      </c>
      <c r="B23" s="5" t="n">
        <v>10002</v>
      </c>
      <c r="C23" s="5" t="n">
        <v>22494</v>
      </c>
    </row>
    <row r="24">
      <c r="A24" s="4" t="inlineStr">
        <is>
          <t>Net cash used in operating activities</t>
        </is>
      </c>
      <c r="B24" s="5" t="n">
        <v>-6649331</v>
      </c>
      <c r="C24" s="5" t="n">
        <v>-4207717</v>
      </c>
    </row>
    <row r="25">
      <c r="A25" s="3" t="inlineStr">
        <is>
          <t>Cash flows from investing activities</t>
        </is>
      </c>
      <c r="B25" s="4" t="inlineStr">
        <is>
          <t xml:space="preserve"> </t>
        </is>
      </c>
      <c r="C25" s="4" t="inlineStr">
        <is>
          <t xml:space="preserve"> </t>
        </is>
      </c>
    </row>
    <row r="26">
      <c r="A26" s="4" t="inlineStr">
        <is>
          <t>Purchases of property and equipment</t>
        </is>
      </c>
      <c r="B26" s="5" t="n">
        <v>-10550</v>
      </c>
      <c r="C26" s="5" t="n">
        <v>-20170</v>
      </c>
    </row>
    <row r="27">
      <c r="A27" s="4" t="inlineStr">
        <is>
          <t>Net proceeds from sale of property and equipment</t>
        </is>
      </c>
      <c r="B27" s="5" t="n">
        <v>132611</v>
      </c>
      <c r="C27" s="5" t="n">
        <v>36748</v>
      </c>
    </row>
    <row r="28">
      <c r="A28" s="4" t="inlineStr">
        <is>
          <t>Net cash provided by investing activities</t>
        </is>
      </c>
      <c r="B28" s="5" t="n">
        <v>122061</v>
      </c>
      <c r="C28" s="5" t="n">
        <v>16578</v>
      </c>
    </row>
    <row r="29">
      <c r="A29" s="3" t="inlineStr">
        <is>
          <t>Cash flows from financing activities</t>
        </is>
      </c>
      <c r="B29" s="4" t="inlineStr">
        <is>
          <t xml:space="preserve"> </t>
        </is>
      </c>
      <c r="C29" s="4" t="inlineStr">
        <is>
          <t xml:space="preserve"> </t>
        </is>
      </c>
    </row>
    <row r="30">
      <c r="A30" s="4" t="inlineStr">
        <is>
          <t>Principal payments on convertible note</t>
        </is>
      </c>
      <c r="B30" s="5" t="n">
        <v>-2750000</v>
      </c>
      <c r="C30" s="4" t="inlineStr">
        <is>
          <t xml:space="preserve"> </t>
        </is>
      </c>
    </row>
    <row r="31">
      <c r="A31" s="4" t="inlineStr">
        <is>
          <t>Principal payments on long-term debt</t>
        </is>
      </c>
      <c r="B31" s="5" t="n">
        <v>-109352</v>
      </c>
      <c r="C31" s="5" t="n">
        <v>-148986</v>
      </c>
    </row>
    <row r="32">
      <c r="A32" s="4" t="inlineStr">
        <is>
          <t>Principal payments on stockholder promissory notes</t>
        </is>
      </c>
      <c r="B32" s="5" t="n">
        <v>-762500</v>
      </c>
      <c r="C32" s="4" t="inlineStr">
        <is>
          <t xml:space="preserve"> </t>
        </is>
      </c>
    </row>
    <row r="33">
      <c r="A33" s="4" t="inlineStr">
        <is>
          <t>Net proceeds from exercise of warrants</t>
        </is>
      </c>
      <c r="B33" s="5" t="n">
        <v>31420</v>
      </c>
      <c r="C33" s="5" t="n">
        <v>49777</v>
      </c>
    </row>
    <row r="34">
      <c r="A34" s="4" t="inlineStr">
        <is>
          <t>Net proceeds from issuance of common stock</t>
        </is>
      </c>
      <c r="B34" s="5" t="n">
        <v>9510181</v>
      </c>
      <c r="C34" s="4" t="inlineStr">
        <is>
          <t xml:space="preserve"> </t>
        </is>
      </c>
    </row>
    <row r="35">
      <c r="A35" s="4" t="inlineStr">
        <is>
          <t>Net cash provided by / (used in) financing activities</t>
        </is>
      </c>
      <c r="B35" s="5" t="n">
        <v>5919749</v>
      </c>
      <c r="C35" s="5" t="n">
        <v>-99209</v>
      </c>
    </row>
    <row r="36">
      <c r="A36" s="4" t="inlineStr">
        <is>
          <t>Net change in cash and cash equivalents</t>
        </is>
      </c>
      <c r="B36" s="5" t="n">
        <v>-607521</v>
      </c>
      <c r="C36" s="5" t="n">
        <v>-4290348</v>
      </c>
    </row>
    <row r="37">
      <c r="A37" s="4" t="inlineStr">
        <is>
          <t>Cash and cash equivalents, beginning</t>
        </is>
      </c>
      <c r="B37" s="5" t="n">
        <v>3932698</v>
      </c>
      <c r="C37" s="5" t="n">
        <v>7201244</v>
      </c>
    </row>
    <row r="38">
      <c r="A38" s="4" t="inlineStr">
        <is>
          <t>Cash and cash equivalents, ending</t>
        </is>
      </c>
      <c r="B38" s="5" t="n">
        <v>3325177</v>
      </c>
      <c r="C38" s="5" t="n">
        <v>2910896</v>
      </c>
    </row>
    <row r="39">
      <c r="A39" s="3" t="inlineStr">
        <is>
          <t>Supplemental disclosure of cash flow information:</t>
        </is>
      </c>
      <c r="B39" s="4" t="inlineStr">
        <is>
          <t xml:space="preserve"> </t>
        </is>
      </c>
      <c r="C39" s="4" t="inlineStr">
        <is>
          <t xml:space="preserve"> </t>
        </is>
      </c>
    </row>
    <row r="40">
      <c r="A40" s="4" t="inlineStr">
        <is>
          <t>Cash paid for interest</t>
        </is>
      </c>
      <c r="B40" s="5" t="n">
        <v>61570</v>
      </c>
      <c r="C40" s="5" t="n">
        <v>92136</v>
      </c>
    </row>
    <row r="41">
      <c r="A41" s="4" t="inlineStr">
        <is>
          <t>Cash paid for franchise taxes</t>
        </is>
      </c>
      <c r="B41" s="4" t="inlineStr">
        <is>
          <t xml:space="preserve"> </t>
        </is>
      </c>
      <c r="C41" s="5" t="n">
        <v>1342</v>
      </c>
    </row>
    <row r="42">
      <c r="A42" s="3" t="inlineStr">
        <is>
          <t>Non-cash financing activities:</t>
        </is>
      </c>
      <c r="B42" s="4" t="inlineStr">
        <is>
          <t xml:space="preserve"> </t>
        </is>
      </c>
      <c r="C42" s="4" t="inlineStr">
        <is>
          <t xml:space="preserve"> </t>
        </is>
      </c>
    </row>
    <row r="43">
      <c r="A43" s="4" t="inlineStr">
        <is>
          <t>Acquisition/modification of operating lease right-of-use asset and lease liability</t>
        </is>
      </c>
      <c r="B43" s="4" t="inlineStr">
        <is>
          <t xml:space="preserve"> </t>
        </is>
      </c>
      <c r="C43" s="5" t="n">
        <v>-13993</v>
      </c>
    </row>
    <row r="44">
      <c r="A44" s="4" t="inlineStr">
        <is>
          <t>Issuance of common stock for payment on accrued interest</t>
        </is>
      </c>
      <c r="B44" s="5" t="n">
        <v>90839</v>
      </c>
      <c r="C44" s="4" t="inlineStr">
        <is>
          <t xml:space="preserve"> </t>
        </is>
      </c>
    </row>
    <row r="45">
      <c r="A45" s="4" t="inlineStr">
        <is>
          <t>Issuance of common stock for payment on accrued compensation</t>
        </is>
      </c>
      <c r="B45" s="5" t="n">
        <v>36029</v>
      </c>
      <c r="C45" s="4" t="inlineStr">
        <is>
          <t xml:space="preserve"> </t>
        </is>
      </c>
    </row>
    <row r="46">
      <c r="A46" s="4" t="inlineStr">
        <is>
          <t>Cashless warrant exercises</t>
        </is>
      </c>
      <c r="B46" s="4" t="inlineStr">
        <is>
          <t xml:space="preserve"> </t>
        </is>
      </c>
      <c r="C46" s="6" t="n">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 Organization and Nature of Operations Expion360
Inc. (formerly Yozamp Products Company, LLC dba Expion360) (the “Company”) was incorporated in the state of Nevada in November
2021. Effective November 1, 2021, the Company converted to a C corporation. Prior to conversion, the Company was a limited liability
company (the “LLC”) with an indefinite life organized in the State of Oregon in June 2016. The LLC elected to be treated
as a Subchapter S corporation effective January 1, 2017. Net profits and losses of the LLC and all distributions were allocated among
the members in proportion to the ownership units held. The original LLC Agreement was amended and restated on January 1, 2021 to add
additional members and a non-voting class of member units. Upon conversion to a C corporation, all existing LLC members at the time of
conversion were issued shares of the Company’s common stock, par value $0.001 per share, and became stockholders of the Company. The
Company designs, assembles, and distributes premium lithium iron phosphate (“LiFePO4”) batteries and supporting accessories
for recreational vehicle (“RV”), marine, golf, industrial, and residential needs. LiFePO4 batteries are considered a top
choice for high energy density, dependability, longevity, and safety, providing the ability to power anything, anywhe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 Summary of Significant Accounting Policies Basis
of Presentation The
accompanying unaudi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and nine-month periods ended September 30, 2024 and 2023 are not necessarily indicative of the results that may
be expected for the year ending December 31, 2024. The unaudited interim financial statements should be read in conjunction with our
Annual Report on Form 10-K for the year ended December 31, 2023, filed with the SEC on March 28, 2024 (the “Annual Report”). Unless
otherwise noted, all references to shares and per share amounts for all periods presented in the accompanying unaudited financial statements
and notes thereto have been adjusted retrospectively, to reflect a 1-for-100 reverse stock split Reclassification
of Prior Year Presentation Certain
prior year amounts have been reclassified for consistency with current year presentation. These reclassifications had no effect on the
reported results of operations. Going
Concern, Liquidity and Capital Resources The
Company’s activities are subject to significant risks and uncertainties, including failing to secure additional funding before
the Company achieves sustainable revenue and profit from operations. The Company expects to continue to incur additional losses for the
foreseeable future, and the Company may need to raise additional debt or equity financing to expand its presence in the marketplace,
develop new products, achieve operating efficiencies, and accomplish its long-term business plan over the next several years. There can
be no assurance as to the availability or terms upon which such financing and capital might be available. As
presented in the accompanying financial statements, the Company has sustained recurring losses and negative cash flows from operations.
These factors raise substantial doubt about the Company’s ability to continue as a going concern within 12 months after the date
that the financial statements for the three and nine months ended September 30,
2024 are issued. However, management is working to address its cash flow challenges, including raising additional capital, managing inventory
levels, identifying alternative supply chain resources, and managing operational expenses. Historically, the Company’s growth has been
funded through a combination of sales of equity interests, third-party debt, and working capital loans. The Company’s sales for
the three months ended September 30, 2024 decreased 26.5% and sales for the nine months ended September 30, 2024 decreased 29.0% compared
to the same period in 2023, as the overall RV market experienced a severe slowdown. Through September 30, 2024, the Company distributed
$4 for the settlement of fractional shares related to warrant exercises compared to receiving net proceeds of $49,777 from warrant exercises
during the same period in 2023. On
August 8, 2024, the Company sold in a public offering (the “August 2024 Public Offering”), (i) 33,402,000 16,598,000 15,000,000 7,500,000 0.20 0.199 0.001 On February 9, 2024, a registration statement on Form
S-1 (File No. 333-276663) was declared effective for the resale, from time to time, of up to 17,820 shares of the Company’s common
stock by a selling stockholder in connection with an equity line of credit financing. During the three months ended September 30, 2024
and 2023, the Company sold 0 shares of common stock to the stockholder under the equity line of credit and received proceeds of $0. During
the nine months ended September 30, 2024, the Company sold 4,336 shares of common stock to the stockholder under the equity line of credit
and received proceeds of $828,491 compared to $0 in the same prior year period. In addition, during the three months ended September 30,
2024, the Company issued 154 shares of common stock to satisfy interest payments to a note holder in connection with a short-term convertible
note, totaling $15,028, and also made cash payments totaling $19,331 for monthly interest as well as $100,375 interest due at loan payoff.
During the nine months ended September 30, 2024, the Company issued 415 shares of common stock to satisfy interest payments to a note
holder in connection with a short-term convertible note, totaling $90,839 and issued 79 shares of common stock for payment on accrued
compensation totaling $36,029, compared to zero shares issued during the same prior year period. Management
believes that these factors will contribute to achieving operating efficiency and profitability. However, there can be no assurance that
the Company will be successful in achieving its objectives, including achieving operating efficiency and profitability. The
accompanying financial statements have been prepared assuming that the Company will continue as a going concern, which contemplates the
realization of assets and the settlement of liabilities and commitments in the normal course of business; however, the above conditions
raise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Use
of Estimates The preparation of the Company’s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bases these estimates and assumptions upon historical experience, existing and known circumstances,
authoritative accounting pronouncements, and other factors that management believes to be reasonable. In addition, the Company has considered
the potential impact of macroeconomic factors, including inflation, changes in tariffs, changes in interest rates, changes in commodity
pricing, and recessionary concerns on its business and operations. Although the full impact of these factors is unknown and cannot be
reasonably estimated, the Company believes it has made appropriate accounting estimates and assumptions based on the facts and circumstances
available as of the reporting date. However, actual results could vary materially from the estimates and assumptions that were used, which
may result in material effects on the Company’s financial condition, results of operations, and liquidity. The Company’s significant
accounting estimates include the carrying value of accounts receivable and inventory, the depreciable lives of fixed assets, and stock-based
compensation. To the extent there are differences between these estimates and actual results, the Company’s financial statements
may be materially affected. Cash
and Cash Equivalents The
Company considers all cash amounts which are not subject to withdrawal restrictions or penalties and all highly liquid investments purchased
with an original maturity of three months or less from the date of purchase to be cash equivalents. The Company maintains its cash balances
with high-quality financial institutions located in the United States. Cash accounts are secured by the Federal Deposit Insurance Corporation
(“FDIC”) up to $250,000 per institution. At times, balances may exceed federally insured limits. Investment accounts are
placed in funds consisting of US Treasury-related ultra-short paper. The Company has not experienced any losses in such accounts and
management believes that the Company is not exposed to any significant credit risk with respect to its cash and cash equivalents. As
of September 30, 2024, cash balances exceeded FDIC limits by $787,702 and investment accounts totaling $1,885,804 are invested
in US Treasury related ultra-short paper. Accounts
Receivable Accounts
receivable are recorded at the invoiced amount, are due within a year or less, and generally do not bear any interest. The Company performs
ongoing credit evaluations of its customers and generally requires no collateral. An allowance for uncollectible accounts is recorded
to reduce accounts receivable to the estimated amount that will be collected. The allowance is based upon management’s review of
the accounts receivable aging and specific identification of potentially uncollectible balances. Recoveries of accounts previously written
off and adjustments to the allowance for uncollectible accounts are recorded as adjustments to bad debt expense. For the three months
ended September 30, 2024 and 2023, the Company wrote off $0 and $388 to bad debt expense. For the nine months ended September 30, 2024
and 2023, the Company collected $0 and $412 of bad debt that had been written off previously. There was no allowance for doubtful accounts
as of September 30, 2024 or December 31, 2023, as management believed all outstanding amounts to be fully collectible. Customer
Deposits As
of September 30, 2024 and December 31, 2023, the Company had customer deposits totaling $ 41,249 17,423 Inventory Inventory
is stated at the lower of cost (first in, first out) or net realizable value and consists of batteries and accessories, resale
items, components, and related landing costs. As of September 30, 2024 and December 31, 2023, the Company had inventory that
consisted of finished assemblies totaling $2,224,102 and $2,967,021, respectively, and raw materials (inventory components, parts,
and packaging) totaling $1,141,190 and $858,369, respectively. The valuation of inventory includes fixed production overhead costs
based on normal capacity of the assembly warehouse. The
Company periodically reviews its inventory for evidence of slow-moving or obsolete inventory and provides for an allowance when considered
necessary. The Company determined that no such reserve was necessary as of September 30, 2024 or December 31, 2023. The Company prepays
for inventory purchases from foreign suppliers. Prepaid inventory totaled $ 1,361,990 163,948 Vendor
and Foreign Concentrations of Inventory Suppliers During
the three months ended September 30, 2024 and 2023, respectively, approximately 80% and 61%, respectively, of inventory purchases were
made from foreign suppliers in Asia. During the nine months ended September 30, 2024 and 2023, respectively, approximately 79%
and 71%, respectively, of inventory purchases were made from foreign suppliers in Asia. Any adverse change in either the economic or
political conditions abroad could negatively impact the Company’s supply chain. The inability to obtain product to meet sales demand
could adversely affect results of operations. However, the Company has secured a secondary source for lithium iron phosphate cells used
in its batteries from a supplier in Europe, enabling the Company to source materials outside of Asia in the event it becomes necessary
to do so. Property
and Equipment Property
and equipment are stated at cost less depreciation calculated on the straight-line basis over the estimated useful lives of the related
assets as follows:
Schedule
of estimated useful lives
Vehicles and transportation equipment 5 7
Manufacturing equipment 3 10
Office furniture and equipment 3 7
Warehouse equipment 3 10
QA equipment 3 10
Tooling and molds 3 10 Leasehold
improvements are amortized over the shorter of the lease term or their estimated useful lives.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Statements of Operations.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Balance Sheets. The Company does not have any finance lease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Impairment
of Long-Lived Assets Long-lived assets consist primarily of property and
equipment. When events or circumstances indicate the carrying value of a long-lived asset may be impaired, the Company estimates the future
undiscounted cash flows to be derived from the use and eventual disposition of the asset to assess whether or not a potential impairment
exists. If the carrying value exceeds the estimate of future undiscounted cash flows, the impairment is calculated as the excess of the
carrying value of the asset over the estimate of its fair value. Fair value is determined primarily using the estimated cash flows discounted
at a rate commensurate with the risk involved. No long-lived asset impairment was recognized during the three or nine months ended September
30, 2024 or 2023. Product
Warranties The
Company sells the majority of its products to customers along with conditional repair or replacement warranties. The Company’s
branded DC mobile chargers are warrantied for two years from the date of sale and its branded VPR 4EVER Classic and Platinum batteries
are warrantied at gradually lesser levels over a 12-year period from date of sale. The Company determines its estimated liability for
warranty claims based on the Company’s experience of the amount of claims actually made. Management estimates no liability as of
September 30, 2024 and December 31, 2023 because, historically, there have been very few claims and costs for repairs or replacement
parts have been nominal. It is possible that the Company’s estimate of liability for product liability claims will change in the
near term. Liability
for Refunds The
Company does not have a formal return policy but does accept returns under its warranty policies. Returns have historically been minimal.
No refund liability was recognized as of September 30, 2024 or December 31, 2023. Revenue is recorded net of this amount. Any returns
of discontinued product are not added back to inventory and therefore related costs are nominal and not recorded as an asset. Revenue
Recognition The
Company’s revenue is generated from the sale of products consisting primarily of batteries and accessories. The Company recognizes
revenue when control of goods or services is transferred to its customers in an amount that reflects the consideration it is expected
to be entitled to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upon shipment or delivery to the customer, as that is when
the customer obtains control of the promised goods and the Company’s performance obligation is considered satisfied. As such, accounts
receivable is recorded at the time of shipment or will call, when the Company’s right to the consideration becomes unconditional
and the Company determines there are no uncertainties regarding payment terms or transfer of control. Customer
Concentration During the three months ended September 30, 2024,
the Company had four customers that accounted for, in the aggregate, net sales of $553,207, comprising approximately 46% of the Company’s
net sales during the quarter, for which each represented greater than approximately 10% of the Company’s total net sales. These
customers represented an aggregate of 45% of total accounts receivable as of September 30, 2023. During the nine months ended September
30, 2024, sales to one customer totaled $466,463, comprising approximately 14% of the Company’s net sales during the period. This
customer had a credit balance on accounts as of September 30, 2024. Accounts receivable from three additional customers represented an
aggregate $238,982, representing approximately 55% of the Company’s consolidated accounts receivable balance as of September 30,
2024. During
the three months ended September 30, 2023, the Company had three customers that accounted for, in the aggregate, net sales of $700,071,
comprising approximately 38% of the Company’s net sales during the quarter, for which each represented greater than 10% of the
Company’s total net sales. These customers represented an aggregate of 31% of total accounts receivable as of September 30, 2023.
During the nine months ended September 30, 2023, sales to two customers totaled $1,178,142, comprising approximately 23% of the Company’s
net sales during the period. These customers represented 23% of total accounts receivable as of September 30, 2023. Accounts receivable
from three additional customers represented an aggregate $190,495, representing approximately 40% of the Company’s consolidated
accounts receivable balance as of September 30, 2023. Shipping
and Handling Costs Shipping
and handling fees billed to customers are classified on the Statement of Operations as “Net sales” and totaled $ 31,993 27,398 83,882 52,296 75,003 58,141 177,697 149,898 Advertising
and Marketing Costs The
Company expenses advertising and marketing costs as incurred. Advertising and marketing expense totaled $ 242,515 238,163 710,898 690,995 Research
and Development Research
and development costs are expensed as incurred. Research and development costs charged to expense amounted to $ 68,617 145,111 228,782 316,369 Income
Taxes The
Company is a C corporation and its deferred tax assets and liabilities are recognized for the future tax consequences attributable to
differences between the financial statement carrying amounts of exiting assets and liabilities and their respective tax basis. Deferred
tax assets, including tax loss and credit carryforward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Fair
Value of Financial Instruments The
Company accounts for its financial assets and liabilities in accordance with ASC Topic 820, Fair Value Measurement. ASC Topic 820 establishes
a fair value hierarchy that prioritizes the inputs to valuation techniques used to measure fair value, as follows: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The
Company’s financial instruments consist principally of cash and cash equivalents, accounts receivable, accounts payable, short-term
revolving loans, stockholder promissory notes, and long-term debt. The fair value of cash and cash equivalents, accounts receivable,
accounts payable, and short-term revolving loans approximates their respective carrying values because of the short-term nature of those
instruments. The fair value of the stockholder promissory notes, convertible notes, and long-term debt approximates their respective
carrying values because the interest rate approximates market rates available to the Company for similar obligations with the same maturities. Segment
Reporting The
Company currently operates in one reportable segment. An operating segment is defined as a component of an enterprise for which discrete
financial information is available and is reviewed regularly by the Chief Operating Decision Maker (“CODM”) to evaluate performance
and make operating decisions. The Company has identified its Chief Executive Officer as the CODM. Basic
and Diluted Net Loss Per Share The
basic net loss per share is calculated by dividing the net loss by the weighted average number of shares outstanding during the period.
Diluted earnings or loss per share adjusts the basic earnings or loss per share for the potentially dilutive impact of securities (e.g.,
options and warrants).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unvested
restricted stock units and shares associated with the conversion of any convertible notes or preferred stock, when applicable. We use
the if-converted method for calculating any potential dilutive effect of convertible notes and convertible preferred stock on diluted
net loss per share. The
following shows the amounts used in computing net loss per share:
Schedule of net loss per share
Three Months Ended September 30, Nine Months Ended September 30,
2024 2023 2024 2023
Net loss $ (8,814,657 ) $ (1,814,215 ) $ (13,227,828 ) $ (5,270,281 )
Weighted average common shares outstanding – basic and diluted 358,990 69,107 168,219 68,787
Basic and diluted net loss per share $ (24.55 ) $ (26.25 ) $ (78.63 ) $ (76.62 ) As
of September 30, 2024 and December 31, 2023, the Company has outstanding warrants, options, and RSUs convertible into 6,353,509 19,167
Schedule of anti-dilutive share
As of
September 30, 2024 December 31, 2023
Warrants 7,969 8,045
Warrants – Series A 5,301,592 0
Warrants – Series B 1,032,198 0
Stock Options 11,729 10,756
RSUs 21 366
6,353,509 19,167 Stock-Based
Compensation The
Company accounts for stock-based compensation in accordance with ASC 718 “Compensation—Stock Compensation,” which requires
compensation costs to be recognized at grant date fair value over the requisite service period of each of the awards. The Company recognizes
forfeitures of awards as they occur. The
fair value of stock options is determined using the Black-Scholes-Merton (“Black-Scholes”) option pricing model. In order
to calculate the fair value of the options, certain assumptions are made regarding the components of the model, including risk-free interest
rate, volatility, expected dividend yield and expected life. Changes to assumptions could cause significant adjustments to the valuation. The
fair value of the Pre-Funded Warrants, Series A Warrants, and Series B Warrants associated with the follow-on offering on August 8, 2024,
is determined by using the Monte Carlo Model. In order to calculate the fair value of the warrants, certain assumptions are made regarding
the components of the model, including risk-free interest rate, volatility, expected dividend yield and expected life. Changes to assumptions
could cause significant adjustments to the valuation. New
Accounting Pronouncements In
July 2023, the FASB issued ASU 2023-03, amending “Presentation of Financial Statements (Topic 205),” “Income Statement
– Reporting Comprehensive Income (Topic 220),” “Distinguishing Liabilities from Equity (Topic 480),” “Equity
(Topic 505),” and “Compensation – Stock Compensation (Topic 718).” The Company adopted this standard effective
December 15, 2023, and the adoption of this guidance did not have an impact on the Company’s financial statements or disclosures. In
March 2023, the Financial Accounting Standards Board (the “FASB”) issued Accounting Standards Updated (“ASU”)
2023-02, “Investments—Equity Method and Joint Ventures (Topic 323): Accounting for Investments in Tax Credit Structures Using
the Proportional Amortization Method.” This ASU was issued to allow reporting entities to consistently account for equity investments
made primarily for the purpose of receiving income tax credits and other income tax benefits. ASU 2023-02 is effective for the Company
for fiscal years beginning after December 15, 2023, including interim periods within those fiscal years. The Company adopted this standard
effective January 1, 2024, and the adoption of this guidance did not have an impact on the Company’s financial statements or disclosures. In
June 2022, the FASB issued ASU 2022-03, “Fair Value Measurement (Topic 820): Fair Value Measurement of Equity Securities Subject
to Contractual Sale Restrictions,” which amends the guidance in Topic 820, Fair Value Measurement, to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e ASU introduces new disclosure requirements for equity securities subject to
contractual sale restrictions that are measured at fair value. ASU 2022-03 is effective for fiscal years beginning after December 15,
2023, including interim periods within those fiscal years for public business entities. The Company adopted this standard, effective
January 1, 2024, and the adoption of this guidance did not have an impact on the Company’s financial statements or disclosures. Accounting
Guidance Issued but Not Yet Adopted In March 2024, the FASB issued ASU 2024-02, “Codification
Improvements—Amendments to Remove References to the Concepts Statements,” to address suggestions received from stakeholders.
The Company is currently evaluating the impact of this standard on its financial statements. In March 2024, the FASB issued ASU 2024-01, “Compensation—Stock
Compensation,” which adds an illustrative example to demonstrate how to apply the guidance in paragraph 718-10-15-3. The Company
is currently evaluating the impact of this standard on its financial statements. In October 2023, the FASB issued ASU 2023-06, “Disclosure
Improvements: Codification Amendments in Response to the SEC’s Disclosure Update and Simplification Initiative,” which affects
a variety of Topics in the Codification. The Company is currently evaluating the impact of this standard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3
– Property and Equipment, Net Property
and equipment consist of the following:
Schedule of property and equipment
As of
September 30, 2024 December 31, 2023
Vehicles and transportation equipment $ 406,013 $ 551,906
Manufacturing equipment 168,099 179,274
Office furniture and equipment 153,698 188,131
Warehouse equipment 72,964 81,164
Leasehold improvements 61,072 314,819
QA equipment 43,582 33,032
Tooling and molds — —
$ 905,428 $ 1,348,326
Less: accumulated depreciation (396,094 ) (430,295 )
Property and equipment, net $ 509,334 $ 918,031 Depreciation
expense was $ 45,010 50,507 139,876 153,714 132,611 36,748 146,454 146,760 0 3,4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5:45Z</dcterms:created>
  <dcterms:modified xmlns:dcterms="http://purl.org/dc/terms/" xmlns:xsi="http://www.w3.org/2001/XMLSchema-instance" xsi:type="dcterms:W3CDTF">2024-11-14T21:05:45Z</dcterms:modified>
</cp:coreProperties>
</file>